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ACQUISITION" sheetId="8" state="visible" r:id="rId8"/>
    <sheet xmlns:r="http://schemas.openxmlformats.org/officeDocument/2006/relationships" name="SUMMARY OF SIGNIFICANT ACCOUNTI" sheetId="9" state="visible" r:id="rId9"/>
    <sheet xmlns:r="http://schemas.openxmlformats.org/officeDocument/2006/relationships" name="RIGHTS AGREEMENT" sheetId="10" state="visible" r:id="rId10"/>
    <sheet xmlns:r="http://schemas.openxmlformats.org/officeDocument/2006/relationships" name="STOCKHOLDERS' EQUITY" sheetId="11" state="visible" r:id="rId11"/>
    <sheet xmlns:r="http://schemas.openxmlformats.org/officeDocument/2006/relationships" name="COMMITMENTS, CONTINGENCIES, AND" sheetId="12" state="visible" r:id="rId12"/>
    <sheet xmlns:r="http://schemas.openxmlformats.org/officeDocument/2006/relationships" name="NOTE PAYABLE" sheetId="13" state="visible" r:id="rId13"/>
    <sheet xmlns:r="http://schemas.openxmlformats.org/officeDocument/2006/relationships" name="SUMMARY OF SIGNIFICANT ACCOUN14" sheetId="14" state="visible" r:id="rId14"/>
    <sheet xmlns:r="http://schemas.openxmlformats.org/officeDocument/2006/relationships" name="ACQUISITION (Tables)" sheetId="15" state="visible" r:id="rId15"/>
    <sheet xmlns:r="http://schemas.openxmlformats.org/officeDocument/2006/relationships" name="SUMMARY OF SIGNIFICANT ACCOUN16" sheetId="16" state="visible" r:id="rId16"/>
    <sheet xmlns:r="http://schemas.openxmlformats.org/officeDocument/2006/relationships" name="COMMITMENTS, CONTINGENCIES, A17" sheetId="17" state="visible" r:id="rId17"/>
    <sheet xmlns:r="http://schemas.openxmlformats.org/officeDocument/2006/relationships" name="ACQUISITION (Detail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IGHTS AGREEMENT (Details)" sheetId="23" state="visible" r:id="rId23"/>
    <sheet xmlns:r="http://schemas.openxmlformats.org/officeDocument/2006/relationships" name="STOCKHOLDERS' EQUITY (Details)" sheetId="24" state="visible" r:id="rId24"/>
    <sheet xmlns:r="http://schemas.openxmlformats.org/officeDocument/2006/relationships" name="COMMITMENTS, CONTINGENCIES, A25" sheetId="25" state="visible" r:id="rId25"/>
    <sheet xmlns:r="http://schemas.openxmlformats.org/officeDocument/2006/relationships" name="NOTE PAYABLE (Details)" sheetId="26" state="visible" r:id="rId26"/>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8</t>
  </si>
  <si>
    <t>Aug. 02, 2018</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CURRENT ASSETS:</t>
  </si>
  <si>
    <t>Cash and cash equivalents</t>
  </si>
  <si>
    <t>Accounts receivable, net of allowance for doubtful accounts of $42,000 at June 30, 2018 and December 31, 2017</t>
  </si>
  <si>
    <t>Inventories, net</t>
  </si>
  <si>
    <t>Prepaid expenses and other current assets</t>
  </si>
  <si>
    <t>TOTAL CURRENT ASSETS</t>
  </si>
  <si>
    <t>FIXED ASSETS, net of accumulated depreciation</t>
  </si>
  <si>
    <t>OTHER ASSETS:</t>
  </si>
  <si>
    <t>Intangible assets, net</t>
  </si>
  <si>
    <t>Goodwill</t>
  </si>
  <si>
    <t>Deposits and other assets</t>
  </si>
  <si>
    <t>TOTAL NON CURRENT ASSETS</t>
  </si>
  <si>
    <t>TOTAL ASSETS</t>
  </si>
  <si>
    <t>CURRENT LIABILITIES:</t>
  </si>
  <si>
    <t>Accounts payable and accrued liabilities</t>
  </si>
  <si>
    <t>Deferred revenue</t>
  </si>
  <si>
    <t>TOTAL CURRENT LIABILITIES</t>
  </si>
  <si>
    <t>OTHER LIABILITIES:</t>
  </si>
  <si>
    <t>Note payable</t>
  </si>
  <si>
    <t>Deferred tax liability</t>
  </si>
  <si>
    <t>TOTAL LIABILITIES</t>
  </si>
  <si>
    <t>COMMITMENTS AND CONTINGENCIES (Note 6)</t>
  </si>
  <si>
    <t xml:space="preserve"> </t>
  </si>
  <si>
    <t>STOCKHOLDERS' EQUITY:</t>
  </si>
  <si>
    <t>Preferred stock - 10,000,000 shares authorized; none outstanding</t>
  </si>
  <si>
    <t>Common stock - $.01 par value; 100,000,000 shares authorized; 14,173,620 and 12,318,570 shares issued and outstanding at June 30, 2018 and December 31, 2017,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7</t>
  </si>
  <si>
    <t>REVENUES:</t>
  </si>
  <si>
    <t>TOTAL REVENUES</t>
  </si>
  <si>
    <t>COSTS AND EXPENSES:</t>
  </si>
  <si>
    <t>Cost of product sales</t>
  </si>
  <si>
    <t>Research and development expenses</t>
  </si>
  <si>
    <t>Selling, general and administrative expenses</t>
  </si>
  <si>
    <t>TOTAL OPERATING EXPENSES</t>
  </si>
  <si>
    <t>LOSS FROM OPERATIONS</t>
  </si>
  <si>
    <t>OTHER INCOME:</t>
  </si>
  <si>
    <t>Interest income, net</t>
  </si>
  <si>
    <t>LOSS BEFORE INCOME TAXES</t>
  </si>
  <si>
    <t>Income tax provision</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License and Royalty Revenue [Member]</t>
  </si>
  <si>
    <t>R&amp;D, Milestone and Grant Revenue [Member]</t>
  </si>
  <si>
    <t>CONDENSED CONSOLIDATED STATEMENTS OF COMPREHENSIVE LOSS (Unaudited) - USD ($)</t>
  </si>
  <si>
    <t>CONDENSED CONSOLIDATED STATEMENTS OF COMPREHENSIVE LOSS [Abstract]</t>
  </si>
  <si>
    <t>Net loss</t>
  </si>
  <si>
    <t>Other comprehensive income (loss):</t>
  </si>
  <si>
    <t>Foreign currency translation adjustments</t>
  </si>
  <si>
    <t>Comprehensive loss</t>
  </si>
  <si>
    <t>CONDENSED CONSOLIDATED STATEMENTS OF CASH FLOWS (Unaudited) - USD ($)</t>
  </si>
  <si>
    <t>CASH FLOWS FROM OPERATING ACTIVITIES:</t>
  </si>
  <si>
    <t>Cash received from customers and grants</t>
  </si>
  <si>
    <t>Cash paid to suppliers and employees</t>
  </si>
  <si>
    <t>Interest received, net</t>
  </si>
  <si>
    <t>Net cash used in operating activities</t>
  </si>
  <si>
    <t>CASH FLOWS FROM INVESTING ACTIVITIES:</t>
  </si>
  <si>
    <t>Purchase of RVR Diagnostics Sdn Bhd</t>
  </si>
  <si>
    <t>Acquisition of and deposits on fixed assets</t>
  </si>
  <si>
    <t>Net cash used in investing activities</t>
  </si>
  <si>
    <t>CASH FLOWS FROM FINANCING ACTIVITIES:</t>
  </si>
  <si>
    <t>Proceeds from option exercises</t>
  </si>
  <si>
    <t>Proceeds from sale of common stock, net</t>
  </si>
  <si>
    <t>Net cash provided by financing activities</t>
  </si>
  <si>
    <t>Effect of exchange rate changes on cash</t>
  </si>
  <si>
    <t>INCREASE (DECREASE) IN CASH AND CASH EQUIVALENTS</t>
  </si>
  <si>
    <t>Cash and cash equivalents - beginning of the period</t>
  </si>
  <si>
    <t>Cash and cash equivalents - end of the period</t>
  </si>
  <si>
    <t>RECONCILIATION OF NET LOSS TO NET CASH USED IN OPERATING ACTIVITIES</t>
  </si>
  <si>
    <t>Net Loss</t>
  </si>
  <si>
    <t>Adjustments:</t>
  </si>
  <si>
    <t>Depreciation and amortization</t>
  </si>
  <si>
    <t>Share based compensation</t>
  </si>
  <si>
    <t>Changes in assets and liabilities:</t>
  </si>
  <si>
    <t>Accounts receivable</t>
  </si>
  <si>
    <t>Inventories</t>
  </si>
  <si>
    <t>Supplemental disclosures for non-cash investing and financing activities:</t>
  </si>
  <si>
    <t>Deposits on manufacturing equipment transferred to fixed assets</t>
  </si>
  <si>
    <t>Seller-financed equipment purchases</t>
  </si>
  <si>
    <t>Accrual of contingent earn-out</t>
  </si>
  <si>
    <t>Issuance of common stock for net assets of business acquired</t>
  </si>
  <si>
    <t>DESCRIPTION OF BUSINESS</t>
  </si>
  <si>
    <t>DESCRIPTION OF BUSINESS [Abstract]</t>
  </si>
  <si>
    <t>NOTE 1 — DESCRIPTION OF BUSINESS: Chembio Diagnostics, Inc. and its subsidiaries (collectively, the “Company” or “Chembio”) develop, manufacture, and commercialize point-of-care (POC) diagnostic tests that are used to detect or monitor diseases. The Company’s product development efforts are focused on our patented DPP ® Our product commercialization and product development efforts are focused in three areas: sexually transmitted disease, tropical &amp; fever disease, and technology collaborations. In sexually transmitted disease, we are commercializing tests for HIV and Syphilis. In tropical and fever disease, we are commercializing a test for Zika virus, and developing tests for malaria, dengue virus, chikungunya virus, ebola, lassa Rickettsia typhi Burkholderia pseudomallei Orientia tsutsugamushi Large and growing markets have been established for these kinds of tests, initially in high prevalence regions where they are critical for large scale prevention and treatment programs. Our product development is focused on areas where the availability of rapid, POC screening, diagnostic, or confirmatory results can improve health outcomes. More generally, we believe there is and will continue to be a growing demand for diagnostic products that can provide accurate, actionable diagnostic information in a rapid, cost-effective manner at the point of care. Our products are sold to medical laboratories and hospitals, governmental and public health entities, non-governmental organizations, medical professionals and retail establishments, both domestically and internationally, under our STAT PAK ® ® ® ® The Company routinely enters into arrangements with governmental and non-governmental organizations for the funding of certain research and development efforts.</t>
  </si>
  <si>
    <t>ACQUISITION</t>
  </si>
  <si>
    <t>ACQUISITION [Abstract]</t>
  </si>
  <si>
    <t>NOTE 2 — ACQUISITION: On January 9, 2017, pursuant to a stock purchase agreement (the “Stock Purchase Agreement ), the Company acquired all of the outstanding common stock of RVR Diagnostics Sdn Bhd, ( RVR ), a privately-held Malaysia-based manufacturing company focused on assembly and sales of rapid medical POC assays, for $3,083,000. The Company acquired RVR, which subsequently changed its name to Chembio Diagnostics Malaysia Sdn Bhd ( CDM ), to have a better presence in Asia, access to lower cost, shorter approval time of in-country regulatory approvals, and a lower cost assembly operation. Total consideration was: (i) a cash payment of $1,400,000, of which $550,000 was paid as a deposit in December 2016; (ii) 269,236 shares of Chembio’s common stock, with a value at closing of $1,683,000, of which 7,277 shares were held back to satisfy certain potential claims under the Stock Purchase Agreement and became issuable to the sellers on the one-year anniversary of the closing; and, a contingent $148,000 milestone payment based on the achievement of performance goals related to sales by CDM during the 12 months ended December 31, 2017. The performance goals were not achieved and the related $148,000 accrual was reversed during the fourth quarter of 2017 and recognized in selling, general, and administrative expenses associated with the change in fair value. As a result of the consideration paid exceeding the fair value of the net assets acquired, goodwill in the amount of $1,651,361 was recorded in connection with this acquisition, none of which will be deductible for tax purposes. In addition, the Company recorded $1,800,000 in intangible assets associated with the addition of CDM’s intellectual property, customer base and distribution channels, trade names, order backlog, industry reputation, and management talent and workforce. The acquisition was accounted for using the purchase method of accounting. 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he Company calculated the fair value of the fixed assets based on the net book value of CDM as that approximates fair value. The intellectual property, customer contracts and trade names were based on discounted cash flows using management estimates. The order backlog was based on an order that CDM had at the closing, that was shipped in the first quarter of 2017, and valued at an estimated net income.</t>
  </si>
  <si>
    <t>SUMMARY OF SIGNIFICANT ACCOUNTING POLICIES</t>
  </si>
  <si>
    <t>SUMMARY OF SIGNIFICANT ACCOUNTING POLICIES [Abstract]</t>
  </si>
  <si>
    <t>NOTE 3 — SUMMARY OF SIGNIFICANT ACCOUNTING POLICIES: a) Basis of Presentation: The preceding (a) condensed consolidated balance sheet as of December 31, 2017, which has been derived from audited financial statements, and (b) the unaudited interim condensed consolidated financial statements as of June 30, 2018 and for the three and six-month periods ended June 30, 2018 and 2017,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on March 8, 2018. In the opinion of management, all adjustments (which include normal recurring adjustments) necessary to present a fair statement of the Company’s condensed consolidated financial position as of June 30, 2018, its condensed consolidated results of operations for the three and six-month periods ended June 30, 2018 and 2017, respectively, and its condensed consolidated cash flows for the six-month periods ended June 30, 2018 and 2017, as applicable, have been made. The interim results of operations are not necessarily indicative of the operating results for the full fiscal year or any future periods. b) Revenue Recognition: In May 2014, the Financial Accounting Standards Board (“FASB”) issued converged guidance on recognizing revenue in contracts with customers, ASU 2014-09, Revenue from Contracts with Customers.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new revenue standards became effective for the Company on January 1, 2018 and were adopted using the modified retrospective method. The adoption of the new revenue standards as of January 1, 2018 did not change our revenue recognition as our revenues continue to be recognized when the customer takes control of our product. As we did not identify any material accounting changes that impacted the amount of reported revenues with respect to our product revenue, license and royalty revenue, and R&amp;D, milestone and grant revenues, no adjustment to retained earnings was required upon adoption. We adopted the standards to contracts that were not completed at the date of initial application (January 1, 2018). Under the new revenue standards, we recognize revenues when our customer obtains control of promised goods or services, in an amount that reflects the consideration which we expect to receive in exchange for those goods or services. We recognize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Revenues from product sales are recognized when the customer obtains control of our product, which occurs at a point in time, typically upon tendering to the customer. We expense incremental costs of obtaining a contract as and when incurred because the expected amortization period of the asset that we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Reserves for Discounts and Allowances Revenues from product sales are recorded net of reserves established for applicable discounts and allowances that are offered within contracts with our customers. Our process for estimating reserves established for these variable consideration components does not differ materially from our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Royalty Revenues We receive royalty revenues on sales by our licensees of products covered under patents that we own. We do not have future performance obligations under these license arrangements. We record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milestone and grant revenue All such contracts are evaluated under the five-step model described above. For certain contracts that represent grants where the funder does not meet the definition of a customer, the Company recognizes revenue when earned. Such contracts are further described under Disaggregation of Revenue The Company follows the recognition of revenue under the milestone method for certain collaborative research projects defining milestones at the inception of the agreement. Disaggregation of Revenue In August 2016, the Company was awarded a grant of $5.9 million from BARDA, which is part of the U.S. Department of Health and Human Resources to develop a rapid Zika virus assay. The Company earned $0.8 million In September 2016, the Company was awarded a $0.7 million contract from the USDA to develop a Bovid TB assay. The Company earned $ 0.1 0.1 The following table disaggregates Total Revenues for the three and six-months ended June 30, 2018: For the three months ended For the six months ended Exchange Transactions Non-Exchange Transactions Total Exchange Transactions Non-Exchange Transactions Total Net product sales $ 6,857,861 $ - $ 6,857,861 $ 13,256,088 $ - $ 13,256,088 License and royalty revenue 276,526 - 276,526 478,457 - 478,457 R&amp;D, milestone and grant revenue 755,570 830,369 1,585,939 1,367,375 1,335,538 2,702,913 $ 7,888,957 $ 830,369 $ 8,720,326 $ 15,101,920 $ 1,335,538 $ 16,437,458 Contract Liabilities Deferred revenue relates to payments received in advance of performance under the contract. Deferred revenue is recognized as revenue as (or when) we perform under the contract. At December 31, 2017, we reported $50,000 in deferred revenue of which $ 50,000 c) Inventories Inventories June 30, 2018 December 31, 2017 Raw materials $ 3,019,464 $ 1,767,684 Work in process 566,286 286,413 Finished goods 2,763,890 2,369,521 $ 6,349,640 $ 4,423,618 Inventories are stated at the lower of cost and net realizable value. There were reserves against inventory of approximately $130,000 and $195,000 as of June 30, 2018 and December 31, 2017, respectively. d) Loss Per Share: Basic loss per share is computed by dividing net loss attributable to common stockholders by the weighted-average number of common shares outstanding for the period. Diluted loss per share for the three and six-month periods ended June 30, 2018 and 2017 reflects the potential dilution from the exercise or conversion of other securities into common stock, if dilutive. There were 683,829 707,880 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Equity Award Units"). The awards vest at such times and under such conditions as determined by the Compensation Committee. As of June 30, 2018, there were 510,631 94,132 145,237 Effective June 19, 2014, the Company’s stockholders voted to approve the 2014 Stock Incentive Plan (“SIP14”), with 800,000 shares of Common Stock available to be issued. Under the terms of the SIP14, the Compensation Committee of the Company’s Board has the discretion to select the persons to whom awards are to be granted. Awards can be in the form of Equity Award Units. The awards vest at such times and under such conditions as determined by the Compensation Committee. As of June 30, 2018, there were 60,066 364,093 375,841 S For the three months ended For the six months ended June 30, 2018 June 30, 2017 June 30, 2018 June 30, 2017 Cost of product sales $ 5,800 $ 12,800 $ 14,000 $ 21,400 Research and development expenses 3,600 12,100 15,500 65,200 Selling, general and administrative expenses 117,700 48,800 194,800 123,000 $ 127,100 $ 73,700 $ 224,300 $ 209,600 Stock option compensation expense in each of the periods presented represents the estimated fair value of options outstanding, amortized on a straight-line basis over the requisite vesting period of the entire award.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 The weighted-average assumptions made in calculating the fair values of options are as follows: For the three months ended For the six months ended June 30, 2018 June 30, 2017 June 30, 2018 June 30, 2017 Expected term (in years) 5.4 n/a 5.4 5.0 Expected volatility 40.12 % n/a 40.12 % 44.18 % Expected dividend yield 0 % n/a 0 % 0 % Risk-free interest rate 2.70 % n/a 2.70 % 1.58 % The following table provides stock option activity for the six months ended June 30, 2018: Stock Options Number of Shares Weighted Average Exercise Price per Share Weighted Average Remaining Contractual Term Aggregate Intrinsic Value Outstanding at December 31, 2017 810,670 $ 5.18 3.69 years $ 2,477,853 Granted 46,875 8.15 - Exercised 144,947 4.83 $ 523,327 Forfeited/expired/cancelled 47,505 8.82 - Outstanding at June 30, 2018 665,093 $ 5.21 3.74 years $ 3,919,140 Exercisable at June 30, 2018 324,363 $ 4.07 2.66 years $ 2,279,731 The following table summarizes information about stock options outstanding at June 30, 2018: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304,343 2.41 3.45 2,328,522 254,343 3.46 1,944,337 4.6 to 6.39999 152,875 3.94 5.85 802,387 48,645 5.75 260,338 6.4 to 8.19999 207,875 5.56 7.31 788,231 21,375 7.59 75,056 8.2 to 10 - - - - - - - Total 665,093 3.74 $ 5.21 $ 3,919,140 324,363 $ 4.07 $ 2,279,731 As of June 30, 2018, there was $678,237 of net unrecognized compensation cost related to stock options that are not vested, which is expected to be recognized over a weighted average period of approximately 2.55 years. The total fair value of shares vested during the six-month periods ended June 30, 2018 and 2017 was $319,549 and $302,712, respectively. f) Geographic Information and Economic Dependency The Company produces only one group of similar products known collectively as “rapid medical tests” and it operates in a single business segment. Net product sales by geographic area are as follows: For the three months ended For the six months ended June 30, 2018 June 30, 2017 June 30, 2018 June 30, 2017 Africa $ 2,226,540 $ 493,852 $ 3,865,070 $ 862,679 Asia 22,348 92,596 989,922 1,513,018 Europe &amp; Middle East 635,579 599,435 1,027,649 1,040,160 Latin America 3,266,290 672,765 5,956,183 1,760,104 United States 707,104 1,034,294 1,417,264 3,144,353 $ 6,857,861 $ 2,892,942 $ 13,256,088 $ 8,320,314 g) Fair Value of Financial Instruments: The carrying value for cash and cash equivalents, accounts receivable, and accounts payable, approximate fair value due to the immediate or short-term maturity of these financial instruments. The fair value of the Company’s note payable approximates the recorded value as the rate is based upon the current rates offered to the Company for similar financial instruments. h) Accounts Payable and Accrued Liabilities: Accounts payable and accrued liabilities consist of: June 30, 2018 December 31, 2017 Accounts payable – suppliers $ 3,558,450 $ 1,494,759 Accrued commissions 291,127 126,827 Accrued royalties / license fees 511,292 429,297 Accrued payroll 352,257 187,305 Accrued vacation 356,686 309,767 Accrued bonuses 428,665 282,500 Accrued expenses – other 511,977 215,848 TOTAL $ 6,010,454 $ 3,046,303 i) Goodwill and Intangible Assets: Goodwill represents the excess of the purchase price we paid over the fair value of the net tangible and identifiable intangible assets acquired in our acquisition of CDM in January 2017. Goodwill is not amortized but rather is tested annually as of the first day of the fiscal fourth quarter for impairment or more frequently if we believe that indicators of impairment exist. We make a qualitative evaluation about the likelihood of goodwill impairment, which is based on a number of applicable factors. If we conclude that it is more likely than not that the carrying value of the applicable reporting unit is greater than its fair value, then we would recognize an impairment charge for the amount by which the carrying value exceeds the reporting unit’s fair value, provided the impairment charge does not exceed the total amount of goodwill allocated to the reporting unit. There was no impairment recorded for the six months ended June 30, 2018. Following is a table that reflects changes in Goodwill: Beginning balance December 31, 2017 $ 1,666,610 Change in foreign currency exchange rate 6,534 Balance at June 30, 2018 $ 1,673,144 In addition, the Company recorded certain intangible assets as part of the CDM acquisition as follows: June 30, 2018 December 31, 2017 Cost Accumulated Amortization Net Book Value Cost Accumulated Amortization Net Book Value Intellectual property $ 890,349 $ 133,553 $ 756,796 $ 886,872 $ 88,687 $ 798,185 Customer contracts/relationships 779,056 116,858 662,198 776,013 77,601 698,412 Order backlog 222,736 222,736 - 221,867 221,867 - Trade names 111,294 15,176 96,118 110,859 10,079 100,780 $ 2,003,435 $ 488,323 $ 1,515,112 $ 1,995,611 $ 398,234 $ 1,597,377 Amortization expense for the three months ended June 30, 2018 and 2017 was approximately $45 ,000 90,000 j) Taxes: The Tax Cuts and Jobs Act (the “Act”) was enacted on December 22, 2017. The Act reduces the U.S. federal corporate income tax rate from 35% to 21%, requires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U.S. Securities and Exchange Commission issued Staff Accounting Bulletin No. 118 (“SAB 118”) which provides for a measurement period of up to one year from the enactment for companies to complete their accounting for the Act. The Company is applying the guidance in SAB 118 in its accounting for the enactment-date effects of the Act. As of June 30, 2018, the Company has not completed its accounting for the tax effects of the Act, but has made reasonable estimates of the effects on the re-measurement of its deferred tax assets and liabilities, as well as its transition tax liability. During the three and six-month periods ended June 30, 2018, the Company made no adjustments to the provisional amounts recorded at December 31, 2017. Additionally, the Company has not yet collected and analyzed all necessary tax and earnings data of its foreign operations; therefore, the Company has also not yet completed its accounting for the income tax effects of the transition tax. The Company will continue to make and refine its calculations as additional analysis is completed. The Act also subjects a U.S. shareholder to tax on GILTI earned by certain foreign subsidiaries. Under U.S. GAAP, the Company is permitted to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made its accounting policy election. k) Recent Accounting Pronouncements Affecting the Company: In May 2014, the Financial Accounting Standards Board (“FASB”) issued converged guidance on recognizing revenue in contracts with customers, ASU 2014-09, Revenue from Contracts with Customers .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standard was effective January 1, 2018. In addition to expanding disclosures in these interim financial statements, we completed our evaluation of the new standard and assessed the impact of adoption on our consolidated financial statements. We reviewed significant open contracts with customers for each revenue stream, and based on our evaluation, revenue recognition under the new standard did not have a material impact on the Company’s consolidated financial statements. The Company also assessed its control framework as a result of adopting the new standard and noted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we applied the rules to all contracts existing as of January 1, 2018. The cumulative effect was immaterial, and therefore no adjustment to the opening balance of retained earnings was required. The disclosures in our notes to the consolidated financial statements related to revenue recognition are expanded under the new standard, specifically around the quantitative and qualitative information about performance obligations, changes in contract assets and liabilities, and disaggregation of revenue.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ASU was adopted January 1, 2018.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August 2016, the FASB issued ASU 2016-15, Statement of Cash Flows (Topic 230): Classification of Certain Cash Receipts and Cash Payments , which provides guidance related to cash flows presentation and is effective for annual reporting periods beginning after December 15, 2017. The guidance in ASU 2016-15 is generally consistent with our current cash flow classifications, and it was adopted effective January 1, 2018, without any material impact on our consolidated financial statements. In May 2017, the FASB issued ASU No. 2017-09, Compensation-Stock Compensation (Topic 718): Scope of Modification Accounting , to provide clarity to which changes to the terms or conditions of a share-based payment award require an entity to apply modification accounting in Topic 718. This update was adopted effective January 1, 2018, without any material effect on our consolidated financial statements.</t>
  </si>
  <si>
    <t>RIGHTS AGREEMENT</t>
  </si>
  <si>
    <t>RIGHTS AGREEMENT [Abstract]</t>
  </si>
  <si>
    <t xml:space="preserve">NOTE 4 — RIGHTS AGREEMENT: In March 2016, the Company entered into a Rights Agreement dated as of March 8, 2016 (the “Rights Agreement”) between the Company and Action Stock Transfer Corp., as Rights Agent. Pursuant to the Rights Agreement, the Company declared a dividend of one preferred share purchase right (a “Right”) for each outstanding share of common stock, $0.01 par value (the “Common Stock”), of the Company. The Board of Directors set the payment date for the distribution of the Rights as March 8, 2016, and the Rights were distributed to the Company’s shareholders of record on that date. The description and terms of the Rights are set forth in the Rights Agreement. Rights Initially Not Exercisable. Separation and Distribution of Rights </t>
  </si>
  <si>
    <t>STOCKHOLDERS' EQUITY</t>
  </si>
  <si>
    <t>STOCKHOLDERS' EQUITY [Abstract]</t>
  </si>
  <si>
    <t>NOTE 5 — STOCKHOLDERS’ EQUITY: During the first quarter of 2018, options to purchase 119,947 shares of the Company’s common stock were exercised on a cashless basis into 60,372 shares of common stock at an exercise price of $4.71 by the option holder surrendering options and shares of common stock already owned as payment of the exercise price. During the second quarter of 2018, options to purchase 25,000 shares of the Company’s common stock were exercised on a cashless basis into 10,918 shares of common stock at an exercise price of $5.07 by the option holder surrendering options and shares of common stock already owned as payment of the exercise price. On February 13, 2018, the Company closed on an underwritten registered public offering of 1,783,760 shares of its common stock at a public offering price of $6.75 per share for gross proceeds of approximately $12.0 million. The net proceeds, after underwriting discounts and commissions, were $10.9 million. The net proceeds are intended for business expansion and working capital, including product development; operational expansion or improvements, such as new automated equipment and a facilities update; clinical trials and other related activities; and, sales and marketing. During the first quarter of 2017, options to purchase 10,969 shares of the Company’s common stock were exercised on a cashless basis into 3,039 shares of common stock at an exercise price of $4.00 by the option holder surrendering options and shares of common stock already owned.</t>
  </si>
  <si>
    <t>COMMITMENTS, CONTINGENCIES, AND CONCENTRATIONS</t>
  </si>
  <si>
    <t>NOTE 6 — COMMITMENTS, CONTINGENCIES, AND CONCENTRATIONS: a) Economic Dependency: The following table discloses product sales the Company had to each customer that purchased in excess of 10% of the Company’s net product sales for the periods indicated: For the three months ended For the six months ended Accounts Receivable as of June 30, 2018 June 30, 2017 June 30, 2018 June 30, 2017 June 30, 2018 Dec. 31, 2017 Sales % of Sales Sales % of Sales Sales % of Sales Sales % of Sales Customer 1 $ 3,217,387 47 % $ 956,207 33 % $ 5,627,145 42 % $ 2,895,794 35 % $ 3,051,052 $ * Customer 2 1,460,630 21 % * * 1,460,630 11 % * * 1,460,630 * Customer 3 * * * * * * 1,326,171 16 % * * Customer 4 * * 399,482 14 % * * 754,408 9 % * * In the table above, an asterisk (*) indicates that product sales to the customer did not exceed 10% for the period indicated. Sales include product sales only, while accounts receivable reflects the total due from the customer, including freight. The following table discloses purchases the Company made from each vendor that sold to the Company in excess of 10% of the Company’s total purchases for the periods indicated: For the three months ended For the six months ended Accounts Payable as of June 30, 2018 June 30, 2017 June 30, 2018 June 30, 2017 June 30, 2018 Dec. 31, 2017 Purchases % of Purc. Purchases % of Purc. Purchases % of Purc. Purchases % of Purc. Vendor 1 $ 548,605 18 % $ * * $ * * $ * * $ ** $ * Vendor 2 * * * * * * 698,838 26 % * * Vendor 3 394,518 13 % 204,781 11 % 863,875 14 % * * 223,507 * Vender 4 326,282 11 % * * * * * * * * In the table above, an asterisk (*) indicates that purchases from the vendor did not exceed 10% for the period indicated. Two asterisks (**) indicates that the balance due to the vendor was classified as a Note payable. The Company currently buys materials that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nited States Food and Drug Administration, United State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these regulations can result in significant penalties. c) Employment Contracts: The Company has multi-year contracts with two key employees that call for salaries presently aggregating $770,000 per year. The contracts expire in March 2019 and March 2020. The following table is a schedule of future minimum salary commitments as of June 30, 2018: 2018 $ 385,000 2019 485,500 2020 85,000 d) Pension Plan: The Company has a 401(k) plan established for its employees whereby it matches 40% of the first 5% (or 2% of salary) that an employee contributes to the plan. Matching contribution expenses totaled $ 46,000 45,900</t>
  </si>
  <si>
    <t>NOTE PAYABLE</t>
  </si>
  <si>
    <t>NOTE PAYABLE [Abstract]</t>
  </si>
  <si>
    <t>NOTE 7 — NOTE PAYABLE: In September 2017, the Company entered into an agreement with an equipment vendor to purchase automated assembly equipment for approximately $660,000. The Company paid interest at an annual rate of 12% prior to delivery. Thirty days after delivery, the Company began making monthly payments of principal and interest of approximately $20,150, at an annual rate of 12% over a twenty-four-month period.</t>
  </si>
  <si>
    <t>SUMMARY OF SIGNIFICANT ACCOUNTING POLICIES (Policies)</t>
  </si>
  <si>
    <t>Basis of Presentation</t>
  </si>
  <si>
    <t>a) Basis of Presentation: The preceding (a) condensed consolidated balance sheet as of December 31, 2017, which has been derived from audited financial statements, and (b) the unaudited interim condensed consolidated financial statements as of June 30, 2018 and for the three and six-month periods ended June 30, 2018 and 2017,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on March 8, 2018. In the opinion of management, all adjustments (which include normal recurring adjustments) necessary to present a fair statement of the Company’s condensed consolidated financial position as of June 30, 2018, its condensed consolidated results of operations for the three and six-month periods ended June 30, 2018 and 2017, respectively, and its condensed consolidated cash flows for the six-month periods ended June 30, 2018 and 2017, as applicable, have been made. The interim results of operations are not necessarily indicative of the operating results for the full fiscal year or any future periods.</t>
  </si>
  <si>
    <t>Revenue Recognition</t>
  </si>
  <si>
    <t>b) Revenue Recognition: In May 2014, the Financial Accounting Standards Board (“FASB”) issued converged guidance on recognizing revenue in contracts with customers, ASU 2014-09, Revenue from Contracts with Customers.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new revenue standards became effective for the Company on January 1, 2018 and were adopted using the modified retrospective method. The adoption of the new revenue standards as of January 1, 2018 did not change our revenue recognition as our revenues continue to be recognized when the customer takes control of our product. As we did not identify any material accounting changes that impacted the amount of reported revenues with respect to our product revenue, license and royalty revenue, and R&amp;D, milestone and grant revenues, no adjustment to retained earnings was required upon adoption. We adopted the standards to contracts that were not completed at the date of initial application (January 1, 2018). Under the new revenue standards, we recognize revenues when our customer obtains control of promised goods or services, in an amount that reflects the consideration which we expect to receive in exchange for those goods or services. We recognize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Revenues from product sales are recognized when the customer obtains control of our product, which occurs at a point in time, typically upon tendering to the customer. We expense incremental costs of obtaining a contract as and when incurred because the expected amortization period of the asset that we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Reserves for Discounts and Allowances Revenues from product sales are recorded net of reserves established for applicable discounts and allowances that are offered within contracts with our customers. Our process for estimating reserves established for these variable consideration components does not differ materially from our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Royalty Revenues We receive royalty revenues on sales by our licensees of products covered under patents that we own. We do not have future performance obligations under these license arrangements. We record these revenues based on estimates of the sales that occurred during the relevant period as a component of license and royalty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R&amp;D, milestone and grant revenue All such contracts are evaluated under the five-step model described above. For certain contracts that represent grants where the funder does not meet the definition of a customer, the Company recognizes revenue when earned. Such contracts are further described under Disaggregation of Revenue The Company follows the recognition of revenue under the milestone method for certain collaborative research projects defining milestones at the inception of the agreement. Disaggregation of Revenue In August 2016, the Company was awarded a grant of $5.9 million from BARDA, which is part of the U.S. Department of Health and Human Resources to develop a rapid Zika virus assay. The Company earned $0.8 million In September 2016, the Company was awarded a $0.7 million contract from the USDA to develop a Bovid TB assay. The Company earned $ 0.1 0.1 The following table disaggregates Total Revenues for the three and six-months ended June 30, 2018: For the three months ended For the six months ended Exchange Transactions Non-Exchange Transactions Total Exchange Transactions Non-Exchange Transactions Total Net product sales $ 6,857,861 $ - $ 6,857,861 $ 13,256,088 $ - $ 13,256,088 License and royalty revenue 276,526 - 276,526 478,457 - 478,457 R&amp;D, milestone and grant revenue 755,570 830,369 1,585,939 1,367,375 1,335,538 2,702,913 $ 7,888,957 $ 830,369 $ 8,720,326 $ 15,101,920 $ 1,335,538 $ 16,437,458 Contract Liabilities Deferred revenue relates to payments received in advance of performance under the contract. Deferred revenue is recognized as revenue as (or when) we perform under the contract. At December 31, 2017, we reported $50,000 in deferred revenue of which $ 50,000</t>
  </si>
  <si>
    <t>c) Inventories Inventories June 30, 2018 December 31, 2017 Raw materials $ 3,019,464 $ 1,767,684 Work in process 566,286 286,413 Finished goods 2,763,890 2,369,521 $ 6,349,640 $ 4,423,618 Inventories are stated at the lower of cost and net realizable value. There were reserves against inventory of approximately $130,000 and $195,000 as of June 30, 2018 and December 31, 2017, respectively.</t>
  </si>
  <si>
    <t>Loss Per Share</t>
  </si>
  <si>
    <t>d) Loss Per Share: Basic loss per share is computed by dividing net loss attributable to common stockholders by the weighted-average number of common shares outstanding for the period. Diluted loss per share for the three and six-month periods ended June 30, 2018 and 2017 reflects the potential dilution from the exercise or conversion of other securities into common stock, if dilutive. There were 683,829 707,880</t>
  </si>
  <si>
    <t>Stock Incentive Plan</t>
  </si>
  <si>
    <t>e) Stock Incentive Plan: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wards can be stock options, restricted stock and/or restricted stock units ("Equity Award Units"). The awards vest at such times and under such conditions as determined by the Compensation Committee. As of June 30, 2018, there were 510,631 94,132 145,237 Effective June 19, 2014, the Company’s stockholders voted to approve the 2014 Stock Incentive Plan (“SIP14”), with 800,000 shares of Common Stock available to be issued. Under the terms of the SIP14, the Compensation Committee of the Company’s Board has the discretion to select the persons to whom awards are to be granted. Awards can be in the form of Equity Award Units. The awards vest at such times and under such conditions as determined by the Compensation Committee. As of June 30, 2018, there were 60,066 364,093 375,841 S For the three months ended For the six months ended June 30, 2018 June 30, 2017 June 30, 2018 June 30, 2017 Cost of product sales $ 5,800 $ 12,800 $ 14,000 $ 21,400 Research and development expenses 3,600 12,100 15,500 65,200 Selling, general and administrative expenses 117,700 48,800 194,800 123,000 $ 127,100 $ 73,700 $ 224,300 $ 209,600 Stock option compensation expense in each of the periods presented represents the estimated fair value of options outstanding, amortized on a straight-line basis over the requisite vesting period of the entire award. The fair value of options at the date of grant was estimated using the Black-Scholes option pricing model. The expected volatility is based upon historical volatility of our stock and other contributing factors. The expected term is based on the Company’s historical experience with similar type options. The weighted-average assumptions made in calculating the fair values of options are as follows: For the three months ended For the six months ended June 30, 2018 June 30, 2017 June 30, 2018 June 30, 2017 Expected term (in years) 5.4 n/a 5.4 5.0 Expected volatility 40.12 % n/a 40.12 % 44.18 % Expected dividend yield 0 % n/a 0 % 0 % Risk-free interest rate 2.70 % n/a 2.70 % 1.58 % The following table provides stock option activity for the six months ended June 30, 2018: Stock Options Number of Shares Weighted Average Exercise Price per Share Weighted Average Remaining Contractual Term Aggregate Intrinsic Value Outstanding at December 31, 2017 810,670 $ 5.18 3.69 years $ 2,477,853 Granted 46,875 8.15 - Exercised 144,947 4.83 $ 523,327 Forfeited/expired/cancelled 47,505 8.82 - Outstanding at June 30, 2018 665,093 $ 5.21 3.74 years $ 3,919,140 Exercisable at June 30, 2018 324,363 $ 4.07 2.66 years $ 2,279,731 The following table summarizes information about stock options outstanding at June 30, 2018: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304,343 2.41 3.45 2,328,522 254,343 3.46 1,944,337 4.6 to 6.39999 152,875 3.94 5.85 802,387 48,645 5.75 260,338 6.4 to 8.19999 207,875 5.56 7.31 788,231 21,375 7.59 75,056 8.2 to 10 - - - - - - - Total 665,093 3.74 $ 5.21 $ 3,919,140 324,363 $ 4.07 $ 2,279,731 As of June 30, 2018, there was $678,237 of net unrecognized compensation cost related to stock options that are not vested, which is expected to be recognized over a weighted average period of approximately 2.55 years. The total fair value of shares vested during the six-month periods ended June 30, 2018 and 2017 was $319,549 and $302,712, respectively.</t>
  </si>
  <si>
    <t>Geographic Information and Economic Dependency</t>
  </si>
  <si>
    <t xml:space="preserve">f) Geographic Information and Economic Dependency The Company produces only one group of similar products known collectively as “rapid medical tests” and it operates in a single business segment. Net product sales by geographic area are as follows: For the three months ended For the six months ended June 30, 2018 June 30, 2017 June 30, 2018 June 30, 2017 Africa $ 2,226,540 $ 493,852 $ 3,865,070 $ 862,679 Asia 22,348 92,596 989,922 1,513,018 Europe &amp; Middle East 635,579 599,435 1,027,649 1,040,160 Latin America 3,266,290 672,765 5,956,183 1,760,104 United States 707,104 1,034,294 1,417,264 3,144,353 $ 6,857,861 $ 2,892,942 $ 13,256,088 $ 8,320,314 </t>
  </si>
  <si>
    <t>Fair Value of Financial Instruments</t>
  </si>
  <si>
    <t>g) Fair Value of Financial Instruments: The carrying value for cash and cash equivalents, accounts receivable, and accounts payable, approximate fair value due to the immediate or short-term maturity of these financial instruments. The fair value of the Company’s note payable approximates the recorded value as the rate is based upon the current rates offered to the Company for similar financial instruments.</t>
  </si>
  <si>
    <t>Accounts Payable and Accrued Liabilities</t>
  </si>
  <si>
    <t xml:space="preserve">h) Accounts Payable and Accrued Liabilities: Accounts payable and accrued liabilities consist of: June 30, 2018 December 31, 2017 Accounts payable – suppliers $ 3,558,450 $ 1,494,759 Accrued commissions 291,127 126,827 Accrued royalties / license fees 511,292 429,297 Accrued payroll 352,257 187,305 Accrued vacation 356,686 309,767 Accrued bonuses 428,665 282,500 Accrued expenses – other 511,977 215,848 TOTAL $ 6,010,454 $ 3,046,303 </t>
  </si>
  <si>
    <t>Goodwill and Intangible Assets</t>
  </si>
  <si>
    <t>i) Goodwill and Intangible Assets: Goodwill represents the excess of the purchase price we paid over the fair value of the net tangible and identifiable intangible assets acquired in our acquisition of CDM in January 2017. Goodwill is not amortized but rather is tested annually as of the first day of the fiscal fourth quarter for impairment or more frequently if we believe that indicators of impairment exist. We make a qualitative evaluation about the likelihood of goodwill impairment, which is based on a number of applicable factors. If we conclude that it is more likely than not that the carrying value of the applicable reporting unit is greater than its fair value, then we would recognize an impairment charge for the amount by which the carrying value exceeds the reporting unit’s fair value, provided the impairment charge does not exceed the total amount of goodwill allocated to the reporting unit. There was no impairment recorded for the six months ended June 30, 2018. Following is a table that reflects changes in Goodwill: Beginning balance December 31, 2017 $ 1,666,610 Change in foreign currency exchange rate 6,534 Balance at June 30, 2018 $ 1,673,144 In addition, the Company recorded certain intangible assets as part of the CDM acquisition as follows: June 30, 2018 December 31, 2017 Cost Accumulated Amortization Net Book Value Cost Accumulated Amortization Net Book Value Intellectual property $ 890,349 $ 133,553 $ 756,796 $ 886,872 $ 88,687 $ 798,185 Customer contracts/relationships 779,056 116,858 662,198 776,013 77,601 698,412 Order backlog 222,736 222,736 - 221,867 221,867 - Trade names 111,294 15,176 96,118 110,859 10,079 100,780 $ 2,003,435 $ 488,323 $ 1,515,112 $ 1,995,611 $ 398,234 $ 1,597,377 Amortization expense for the three months ended June 30, 2018 and 2017 was approximately $45 ,000 90,000</t>
  </si>
  <si>
    <t>Taxes</t>
  </si>
  <si>
    <t>j) Taxes: The Tax Cuts and Jobs Act (the “Act”) was enacted on December 22, 2017. The Act reduces the U.S. federal corporate income tax rate from 35% to 21%, requires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U.S. Securities and Exchange Commission issued Staff Accounting Bulletin No. 118 (“SAB 118”) which provides for a measurement period of up to one year from the enactment for companies to complete their accounting for the Act. The Company is applying the guidance in SAB 118 in its accounting for the enactment-date effects of the Act. As of June 30, 2018, the Company has not completed its accounting for the tax effects of the Act, but has made reasonable estimates of the effects on the re-measurement of its deferred tax assets and liabilities, as well as its transition tax liability. During the three and six-month periods ended June 30, 2018, the Company made no adjustments to the provisional amounts recorded at December 31, 2017. Additionally, the Company has not yet collected and analyzed all necessary tax and earnings data of its foreign operations; therefore, the Company has also not yet completed its accounting for the income tax effects of the transition tax. The Company will continue to make and refine its calculations as additional analysis is completed. The Act also subjects a U.S. shareholder to tax on GILTI earned by certain foreign subsidiaries. Under U.S. GAAP, the Company is permitted to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made its accounting policy election.</t>
  </si>
  <si>
    <t>Recent Accounting Pronouncements Affecting the Company</t>
  </si>
  <si>
    <t>k) Recent Accounting Pronouncements Affecting the Company: In May 2014, the Financial Accounting Standards Board (“FASB”) issued converged guidance on recognizing revenue in contracts with customers, ASU 2014-09, Revenue from Contracts with Customers . The intent of the new standard is to improve financial reporting and comparability of revenue globally. The core principle of the standard is for a company to recognize revenue in a manner that depicts the transfer of goods or services to customers in an amount that reflects the consideration which the company expects to receive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in certain circumstances, allowing estimates of variable consideration to be recognized before contingencies are resolved. The guidance also requires enhanced disclosures regarding the nature, amount, timing and uncertainty of revenue and cash flows arising from an entity’s contracts with customers. The standard was effective January 1, 2018. In addition to expanding disclosures in these interim financial statements, we completed our evaluation of the new standard and assessed the impact of adoption on our consolidated financial statements. We reviewed significant open contracts with customers for each revenue stream, and based on our evaluation, revenue recognition under the new standard did not have a material impact on the Company’s consolidated financial statements. The Company also assessed its control framework as a result of adopting the new standard and noted minimal, insignificant changes to its systems and other controls processes. The new standard permits two adoption methods under ASU 2014-09. The guidance may be adopted through either retrospective application to all periods presented in the consolidated financial statements (full retrospective) or through a cumulative effect adjustment to retained earnings at the effective date (modified retrospective). The Company adopted the new standard effective January 1, 2018 using the modified retrospective transition method. Under that method, we applied the rules to all contracts existing as of January 1, 2018. The cumulative effect was immaterial, and therefore no adjustment to the opening balance of retained earnings was required. The disclosures in our notes to the consolidated financial statements related to revenue recognition are expanded under the new standard, specifically around the quantitative and qualitative information about performance obligations, changes in contract assets and liabilities, and disaggregation of revenue.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ASU was adopted January 1, 2018.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August 2016, the FASB issued ASU 2016-15, Statement of Cash Flows (Topic 230): Classification of Certain Cash Receipts and Cash Payments , which provides guidance related to cash flows presentation and is effective for annual reporting periods beginning after December 15, 2017. The guidance in ASU 2016-15 is generally consistent with our current cash flow classifications, and it was adopted effective January 1, 2018, without any material impact on our consolidated financial statements. In May 2017, the FASB issued ASU No. 2017-09, Compensation-Stock Compensation (Topic 718): Scope of Modification Accounting , to provide clarity to which changes to the terms or conditions of a share-based payment award require an entity to apply modification accounting in Topic 718. This update was adopted effective January 1, 2018, without any material effect on our consolidated financial statements.</t>
  </si>
  <si>
    <t>ACQUISITION (Tables)</t>
  </si>
  <si>
    <t>Fair Values of Assets Acquired and Liabilities Assumed</t>
  </si>
  <si>
    <t xml:space="preserve">The following table summarizes the allocation of the purchase price to the estimated fair values of the assets acquired and liabilities assumed on the closing date of January 9, 2017: Amount Property, plant and equipment $ 235,141 Goodwill 1,651,361 Deferred tax liability (307,636 ) Contingent consideration (148,000 )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3,231,000 </t>
  </si>
  <si>
    <t>SUMMARY OF SIGNIFICANT ACCOUNTING POLICIES (Tables)</t>
  </si>
  <si>
    <t>Disaggregation of Revenue</t>
  </si>
  <si>
    <t xml:space="preserve">The following table disaggregates Total Revenues for the three and six-months ended June 30, 2018: For the three months ended For the six months ended Exchange Transactions Non-Exchange Transactions Total Exchange Transactions Non-Exchange Transactions Total Net product sales $ 6,857,861 $ - $ 6,857,861 $ 13,256,088 $ - $ 13,256,088 License and royalty revenue 276,526 - 276,526 478,457 - 478,457 R&amp;D, milestone and grant revenue 755,570 830,369 1,585,939 1,367,375 1,335,538 2,702,913 $ 7,888,957 $ 830,369 $ 8,720,326 $ 15,101,920 $ 1,335,538 $ 16,437,458 </t>
  </si>
  <si>
    <t xml:space="preserve">Inventories June 30, 2018 December 31, 2017 Raw materials $ 3,019,464 $ 1,767,684 Work in process 566,286 286,413 Finished goods 2,763,890 2,369,521 $ 6,349,640 $ 4,423,618 </t>
  </si>
  <si>
    <t>Stock-Based Compensation Expense</t>
  </si>
  <si>
    <t xml:space="preserve">S For the three months ended For the six months ended June 30, 2018 June 30, 2017 June 30, 2018 June 30, 2017 Cost of product sales $ 5,800 $ 12,800 $ 14,000 $ 21,400 Research and development expenses 3,600 12,100 15,500 65,200 Selling, general and administrative expenses 117,700 48,800 194,800 123,000 $ 127,100 $ 73,700 $ 224,300 $ 209,600 </t>
  </si>
  <si>
    <t>Assumptions Made in Calculating Fair Values of Options</t>
  </si>
  <si>
    <t>The weighted-average assumptions made in calculating the fair values of options are as follows: For the three months ended For the six months ended June 30, 2018 June 30, 2017 June 30, 2018 June 30, 2017 Expected term (in years) 5.4 n/a 5.4 5.0 Expected volatility 40.12 % n/a 40.12 % 44.18 % Expected dividend yield 0 % n/a 0 % 0 % Risk-free interest rate 2.70 % n/a 2.70 % 1.58 %</t>
  </si>
  <si>
    <t>Stock Option Activity</t>
  </si>
  <si>
    <t xml:space="preserve">The following table provides stock option activity for the six months ended June 30, 2018: Stock Options Number of Shares Weighted Average Exercise Price per Share Weighted Average Remaining Contractual Term Aggregate Intrinsic Value Outstanding at December 31, 2017 810,670 $ 5.18 3.69 years $ 2,477,853 Granted 46,875 8.15 - Exercised 144,947 4.83 $ 523,327 Forfeited/expired/cancelled 47,505 8.82 - Outstanding at June 30, 2018 665,093 $ 5.21 3.74 years $ 3,919,140 Exercisable at June 30, 2018 324,363 $ 4.07 2.66 years $ 2,279,731 </t>
  </si>
  <si>
    <t>Stock Options Outstanding</t>
  </si>
  <si>
    <t xml:space="preserve">The following table summarizes information about stock options outstanding at June 30, 2018: Stock Options Outstanding Stock Options Exercisable Range of Exercise Prices Shares Average Remaining Contract Life (Year) Weighted Average Exercise Price Aggregate Intrinsic Value Shares Weighted Average Exercise Price Aggregate Intrinsic Value 1 to 2.79999 - - $ - $ - - $ - $ - 2.8 to 4.59999 304,343 2.41 3.45 2,328,522 254,343 3.46 1,944,337 4.6 to 6.39999 152,875 3.94 5.85 802,387 48,645 5.75 260,338 6.4 to 8.19999 207,875 5.56 7.31 788,231 21,375 7.59 75,056 8.2 to 10 - - - - - - - Total 665,093 3.74 $ 5.21 $ 3,919,140 324,363 $ 4.07 $ 2,279,731 </t>
  </si>
  <si>
    <t>Net Product Sales by Geographic Area</t>
  </si>
  <si>
    <t xml:space="preserve">Net product sales by geographic area are as follows: For the three months ended For the six months ended June 30, 2018 June 30, 2017 June 30, 2018 June 30, 2017 Africa $ 2,226,540 $ 493,852 $ 3,865,070 $ 862,679 Asia 22,348 92,596 989,922 1,513,018 Europe &amp; Middle East 635,579 599,435 1,027,649 1,040,160 Latin America 3,266,290 672,765 5,956,183 1,760,104 United States 707,104 1,034,294 1,417,264 3,144,353 $ 6,857,861 $ 2,892,942 $ 13,256,088 $ 8,320,314 </t>
  </si>
  <si>
    <t xml:space="preserve">Accounts payable and accrued liabilities consist of: June 30, 2018 December 31, 2017 Accounts payable – suppliers $ 3,558,450 $ 1,494,759 Accrued commissions 291,127 126,827 Accrued royalties / license fees 511,292 429,297 Accrued payroll 352,257 187,305 Accrued vacation 356,686 309,767 Accrued bonuses 428,665 282,500 Accrued expenses – other 511,977 215,848 TOTAL $ 6,010,454 $ 3,046,303 </t>
  </si>
  <si>
    <t>Changes in Goodwill</t>
  </si>
  <si>
    <t xml:space="preserve">Following is a table that reflects changes in Goodwill: Beginning balance December 31, 2017 $ 1,666,610 Change in foreign currency exchange rate 6,534 Balance at June 30, 2018 $ 1,673,144 </t>
  </si>
  <si>
    <t>Intangible Assets</t>
  </si>
  <si>
    <t xml:space="preserve">In addition, the Company recorded certain intangible assets as part of the CDM acquisition as follows: June 30, 2018 December 31, 2017 Cost Accumulated Amortization Net Book Value Cost Accumulated Amortization Net Book Value Intellectual property $ 890,349 $ 133,553 $ 756,796 $ 886,872 $ 88,687 $ 798,185 Customer contracts/relationships 779,056 116,858 662,198 776,013 77,601 698,412 Order backlog 222,736 222,736 - 221,867 221,867 - Trade names 111,294 15,176 96,118 110,859 10,079 100,780 $ 2,003,435 $ 488,323 $ 1,515,112 $ 1,995,611 $ 398,234 $ 1,597,377 </t>
  </si>
  <si>
    <t>COMMITMENTS, CONTINGENCIES, AND CONCENTRATIONS (Tables)</t>
  </si>
  <si>
    <t>Customer and Purchase Concentration Risks</t>
  </si>
  <si>
    <t>The following table discloses product sales the Company had to each customer that purchased in excess of 10% of the Company’s net product sales for the periods indicated: For the three months ended For the six months ended Accounts Receivable as of June 30, 2018 June 30, 2017 June 30, 2018 June 30, 2017 June 30, 2018 Dec. 31, 2017 Sales % of Sales Sales % of Sales Sales % of Sales Sales % of Sales Customer 1 $ 3,217,387 47 % $ 956,207 33 % $ 5,627,145 42 % $ 2,895,794 35 % $ 3,051,052 $ * Customer 2 1,460,630 21 % * * 1,460,630 11 % * * 1,460,630 * Customer 3 * * * * * * 1,326,171 16 % * * Customer 4 * * 399,482 14 % * * 754,408 9 % * * In the table above, an asterisk (*) indicates that product sales to the customer did not exceed 10% for the period indicated. The following table discloses purchases the Company made from each vendor that sold to the Company in excess of 10% of the Company’s total purchases for the periods indicated: For the three months ended For the six months ended Accounts Payable as of June 30, 2018 June 30, 2017 June 30, 2018 June 30, 2017 June 30, 2018 Dec. 31, 2017 Purchases % of Purc. Purchases % of Purc. Purchases % of Purc. Purchases % of Purc. Vendor 1 $ 548,605 18 % $ * * $ * * $ * * $ ** $ * Vendor 2 * * * * * * 698,838 26 % * * Vendor 3 394,518 13 % 204,781 11 % 863,875 14 % * * 223,507 * Vender 4 326,282 11 % * * * * * * * * In the table above, an asterisk (*) indicates that purchases from the vendor did not exceed 10% for the period indicated. Two asterisks (**) indicates that the balance due to the vendor was classified as a Note payable.</t>
  </si>
  <si>
    <t>Future Minimum Salary Commitment</t>
  </si>
  <si>
    <t xml:space="preserve">The following table is a schedule of future minimum salary commitments as of June 30, 2018: 2018 $ 385,000 2019 485,500 2020 85,000 </t>
  </si>
  <si>
    <t>ACQUISITION (Details) - USD ($)</t>
  </si>
  <si>
    <t>Jan. 09, 2017</t>
  </si>
  <si>
    <t>Fair values of Assets Acquired and Liabilities Assumed [Abstract]</t>
  </si>
  <si>
    <t>CDM [Member]</t>
  </si>
  <si>
    <t>Business Combination, Consideration Transferred [Abstract]</t>
  </si>
  <si>
    <t>Total consideration after adjustment</t>
  </si>
  <si>
    <t>Cash payment</t>
  </si>
  <si>
    <t>Deposit for investments</t>
  </si>
  <si>
    <t>Shares issued for acquisition (in shares)</t>
  </si>
  <si>
    <t>Shares issued for acquisition</t>
  </si>
  <si>
    <t>Number of shares held back for potential claims (in shares)</t>
  </si>
  <si>
    <t>Period for milestone payment</t>
  </si>
  <si>
    <t>1 year</t>
  </si>
  <si>
    <t>Reversal of accrual for non-performance of goals</t>
  </si>
  <si>
    <t>Goodwill, tax deductible purposes</t>
  </si>
  <si>
    <t>Property, plant and equipment</t>
  </si>
  <si>
    <t>Contingent consideration</t>
  </si>
  <si>
    <t>Other intangible assets (estimated useful life):</t>
  </si>
  <si>
    <t>Other intangible assets</t>
  </si>
  <si>
    <t>Total consideration</t>
  </si>
  <si>
    <t>CDM [Member] | Intellectual Property [Member]</t>
  </si>
  <si>
    <t>Weighted average useful life</t>
  </si>
  <si>
    <t>10 years</t>
  </si>
  <si>
    <t>CDM [Member] | Customer Contracts / Relationships [Member]</t>
  </si>
  <si>
    <t>CDM [Member] | Order Backlog [Member]</t>
  </si>
  <si>
    <t>3 years</t>
  </si>
  <si>
    <t>CDM [Member] | Trade Names [Member]</t>
  </si>
  <si>
    <t>11 years</t>
  </si>
  <si>
    <t>SUMMARY OF SIGNIFICANT ACCOUNTING POLICIES, Part 1 (Details) - USD ($)</t>
  </si>
  <si>
    <t>1 Months Ended</t>
  </si>
  <si>
    <t>Sep. 30, 2016</t>
  </si>
  <si>
    <t>Aug. 31, 2016</t>
  </si>
  <si>
    <t>Disaggregation of Revenue [Abstract]</t>
  </si>
  <si>
    <t>Total revenues</t>
  </si>
  <si>
    <t>Contract Liabilities [Abstract]</t>
  </si>
  <si>
    <t>Earned grant revenue</t>
  </si>
  <si>
    <t>Inventories [Abstract]</t>
  </si>
  <si>
    <t>Raw materials</t>
  </si>
  <si>
    <t>Work in process</t>
  </si>
  <si>
    <t>Finished goods</t>
  </si>
  <si>
    <t>Inventory valuation reserves</t>
  </si>
  <si>
    <t>Earnings Per Share [Abstract]</t>
  </si>
  <si>
    <t>Options and warrants excluded from computation of earnings per share (in shares)</t>
  </si>
  <si>
    <t>Exchange Transactions [Member]</t>
  </si>
  <si>
    <t>Non-Exchange Transactions [Member]</t>
  </si>
  <si>
    <t>Net Product Sales [Member] | Exchange Transactions [Member]</t>
  </si>
  <si>
    <t>Net Product Sales [Member] | Non-Exchange Transactions [Member]</t>
  </si>
  <si>
    <t>License and Royalty Revenue [Member] | Exchange Transactions [Member]</t>
  </si>
  <si>
    <t>License and Royalty Revenue [Member] | Non-Exchange Transactions [Member]</t>
  </si>
  <si>
    <t>R&amp;D, Milestone and Grant Revenue [Member] | Exchange Transactions [Member]</t>
  </si>
  <si>
    <t>R&amp;D, Milestone and Grant Revenue [Member] | Non-Exchange Transactions [Member]</t>
  </si>
  <si>
    <t>Zika Virus [Member]</t>
  </si>
  <si>
    <t>Maximum amount of development agreement</t>
  </si>
  <si>
    <t>Zika Virus [Member] | Revenue from Grants [Member]</t>
  </si>
  <si>
    <t>Bovid TB [Member]</t>
  </si>
  <si>
    <t>Bovid TB [Member] | Revenue from Grants [Member]</t>
  </si>
  <si>
    <t>SUMMARY OF SIGNIFICANT ACCOUNTING POLICIES, Part 2 (Details) - USD ($)</t>
  </si>
  <si>
    <t>12 Months Ended</t>
  </si>
  <si>
    <t>Mar. 31, 2018</t>
  </si>
  <si>
    <t>Mar. 31, 2017</t>
  </si>
  <si>
    <t>Dec. 31, 2008</t>
  </si>
  <si>
    <t>Share-based Arrangements with Employees and Nonemployees [Abstract]</t>
  </si>
  <si>
    <t>Number of stock options exercised under the plan (in shares)</t>
  </si>
  <si>
    <t>Stock options, number of shares [Roll forward]</t>
  </si>
  <si>
    <t>Exercised (in shares)</t>
  </si>
  <si>
    <t>Stock options, outstanding, weighted average exercise price per share [Roll Forward]</t>
  </si>
  <si>
    <t>Exercised (in dollars per share)</t>
  </si>
  <si>
    <t>Stock options, additional disclosure [Abstract]</t>
  </si>
  <si>
    <t>Outstanding, aggregate intrinsic value, end of period</t>
  </si>
  <si>
    <t>Exercisable, aggregate intrinsic value, end of period</t>
  </si>
  <si>
    <t>Stock Options Outstanding [Abstract]</t>
  </si>
  <si>
    <t>Shares (in shares)</t>
  </si>
  <si>
    <t>Average remaining contract life</t>
  </si>
  <si>
    <t>3 years 8 months 26 days</t>
  </si>
  <si>
    <t>Weighted average exercise price (in dollars per share)</t>
  </si>
  <si>
    <t>Aggregate intrinsic value</t>
  </si>
  <si>
    <t>Stock Options Exercisable [Abstract]</t>
  </si>
  <si>
    <t>Employee Service Share-based Compensation, Aggregate Disclosures [Abstract]</t>
  </si>
  <si>
    <t>Allocated share-based compensation expense</t>
  </si>
  <si>
    <t>1 to 2.79999 [Member]</t>
  </si>
  <si>
    <t>Range of Exercise Prices [Abstract]</t>
  </si>
  <si>
    <t>Range of exercise prices, minimum (in dollars per share)</t>
  </si>
  <si>
    <t>Range of exercise prices, maximum (in dollars per share)</t>
  </si>
  <si>
    <t>0 years</t>
  </si>
  <si>
    <t>2.8 to 4.59999 [Member]</t>
  </si>
  <si>
    <t>2 years 4 months 28 days</t>
  </si>
  <si>
    <t>4.6 to 6.39999 [Member]</t>
  </si>
  <si>
    <t>3 years 11 months 8 days</t>
  </si>
  <si>
    <t>6.4 to 8.19999 [Member]</t>
  </si>
  <si>
    <t>5 years 6 months 22 days</t>
  </si>
  <si>
    <t>8.2 to 10 [Member]</t>
  </si>
  <si>
    <t>Stock Options [Member]</t>
  </si>
  <si>
    <t>Number of stock options outstanding under the plan (in shares)</t>
  </si>
  <si>
    <t>Assumptions made in calculating fair values of options [Abstract]</t>
  </si>
  <si>
    <t>Expected term</t>
  </si>
  <si>
    <t>5 years 4 months 24 days</t>
  </si>
  <si>
    <t>5 years</t>
  </si>
  <si>
    <t>Expected volatility</t>
  </si>
  <si>
    <t>40.12%</t>
  </si>
  <si>
    <t>44.18%</t>
  </si>
  <si>
    <t>Expected dividend yield</t>
  </si>
  <si>
    <t>0.00%</t>
  </si>
  <si>
    <t>Risk-free interest rate</t>
  </si>
  <si>
    <t>2.70%</t>
  </si>
  <si>
    <t>1.58%</t>
  </si>
  <si>
    <t>Outstanding, beginning of period (in shares)</t>
  </si>
  <si>
    <t>Granted (in shares)</t>
  </si>
  <si>
    <t>Forfeited/expired/cancelled (in shares)</t>
  </si>
  <si>
    <t>Outstanding, end of period (in shares)</t>
  </si>
  <si>
    <t>Exercisable, end of period (in shares)</t>
  </si>
  <si>
    <t>Outstanding, beginning of period (in dollars per share)</t>
  </si>
  <si>
    <t>Granted (in dollars per share)</t>
  </si>
  <si>
    <t>Forfeited/expired/cancelled (in dollars per share)</t>
  </si>
  <si>
    <t>Outstanding, end of period (in dollars per share)</t>
  </si>
  <si>
    <t>Exercisable, end of period (in dollars per share)</t>
  </si>
  <si>
    <t>Outstanding, weighted average remaining contractual term</t>
  </si>
  <si>
    <t>3 years 8 months 8 days</t>
  </si>
  <si>
    <t>Exercisable, weighted average remaining contractual term</t>
  </si>
  <si>
    <t>2 years 7 months 28 days</t>
  </si>
  <si>
    <t>Outstanding, aggregate intrinsic value, beginning of period</t>
  </si>
  <si>
    <t>Exercised, aggregate intrinsic value</t>
  </si>
  <si>
    <t>Net unrecognized compensation cost</t>
  </si>
  <si>
    <t>Weighted average period for recognition of net unrecognized compensation cost</t>
  </si>
  <si>
    <t>2 years 6 months 18 days</t>
  </si>
  <si>
    <t>Total fair value of stock options vested during period</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Cost of Goods Sold [Member]</t>
  </si>
  <si>
    <t>Research and Development Expense [Member]</t>
  </si>
  <si>
    <t>Selling, General and Administrative Expenses [Member]</t>
  </si>
  <si>
    <t>SUMMARY OF SIGNIFICANT ACCOUNTING POLICIES, Part 3 (Details) - USD ($)</t>
  </si>
  <si>
    <t>Geographic Areas, Revenues from External Customers [Abstract]</t>
  </si>
  <si>
    <t>Sales</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Africa [Member] | Net Product Sales [Member]</t>
  </si>
  <si>
    <t>Asia [Member] | Net Product Sales [Member]</t>
  </si>
  <si>
    <t>Europe &amp; Middle East [Member] | Net Product Sales [Member]</t>
  </si>
  <si>
    <t>Latin America [Member] | Net Product Sales [Member]</t>
  </si>
  <si>
    <t>United States [Member] | Net Product Sales [Member]</t>
  </si>
  <si>
    <t>SUMMARY OF SIGNIFICANT ACCOUNTING POLICIES, Part 4 (Details) - USD ($)</t>
  </si>
  <si>
    <t>Goodwill [Abstract]</t>
  </si>
  <si>
    <t>Goodwill impairment loss</t>
  </si>
  <si>
    <t>Goodwill [Roll Forward]</t>
  </si>
  <si>
    <t>Goodwill, Beginning balance</t>
  </si>
  <si>
    <t>Changes in foreign currency exchange rate</t>
  </si>
  <si>
    <t>Goodwill, Ending balance</t>
  </si>
  <si>
    <t>Intangible assets [Abstract]</t>
  </si>
  <si>
    <t>Net Book Value</t>
  </si>
  <si>
    <t>Taxes [Abstract]</t>
  </si>
  <si>
    <t>Corporate income tax rate</t>
  </si>
  <si>
    <t>21.00%</t>
  </si>
  <si>
    <t>35.00%</t>
  </si>
  <si>
    <t>Cost</t>
  </si>
  <si>
    <t>Accumulated Amortization</t>
  </si>
  <si>
    <t>Amortization of intangible assets</t>
  </si>
  <si>
    <t>RIGHTS AGREEMENT (Details) - $ / shares</t>
  </si>
  <si>
    <t>Mar. 08, 2016</t>
  </si>
  <si>
    <t>Preferred stock dividend declared for each common stock (in shares)</t>
  </si>
  <si>
    <t>Number of business days following public announcement</t>
  </si>
  <si>
    <t>10 days</t>
  </si>
  <si>
    <t>Minimum combined ownership of outstanding shares of common stock by acquiring person</t>
  </si>
  <si>
    <t>20.00%</t>
  </si>
  <si>
    <t>STOCKHOLDERS' EQUITY (Details) - USD ($) $ / shares in Units, $ in Millions</t>
  </si>
  <si>
    <t>Feb. 13, 2018</t>
  </si>
  <si>
    <t>Number of stock options exercised (in shares)</t>
  </si>
  <si>
    <t>Common stock exercised on cashless basis (in shares)</t>
  </si>
  <si>
    <t>Exercise prices of stock option (in dollars per share)</t>
  </si>
  <si>
    <t>Underwritten public offering (in shares)</t>
  </si>
  <si>
    <t>Public offering price per share (in dollars per share)</t>
  </si>
  <si>
    <t>Gross proceeds from public offering</t>
  </si>
  <si>
    <t>Net proceeds after underwriting discounts and commissions, and estimated expenses</t>
  </si>
  <si>
    <t>COMMITMENTS, CONTINGENCIES, AND CONCENTRATIONS (Details)</t>
  </si>
  <si>
    <t>Jun. 30, 2018USD ($)KeyEmployee</t>
  </si>
  <si>
    <t>Jun. 30, 2017USD ($)</t>
  </si>
  <si>
    <t>Dec. 31, 2017USD ($)</t>
  </si>
  <si>
    <t>Economic Dependency [Abstract]</t>
  </si>
  <si>
    <t>Accounts Receivable</t>
  </si>
  <si>
    <t>Accounts Payable</t>
  </si>
  <si>
    <t>Employment Contracts [Abstract]</t>
  </si>
  <si>
    <t>Number of key employees with whom Company has employment contracts | KeyEmployee</t>
  </si>
  <si>
    <t>Aggregate annual salaries of employment contracts</t>
  </si>
  <si>
    <t>Future minimum salary commitments [Abstract]</t>
  </si>
  <si>
    <t>Pension Plan [Abstract]</t>
  </si>
  <si>
    <t>Percentage of employer's matching contribution</t>
  </si>
  <si>
    <t>40.00%</t>
  </si>
  <si>
    <t>Expenses related to matching contribution</t>
  </si>
  <si>
    <t>Customer Concentration Risk [Member] | Customer 1 [Member]</t>
  </si>
  <si>
    <t>[1]</t>
  </si>
  <si>
    <t>Customer Concentration Risk [Member] | Customer 2 [Member]</t>
  </si>
  <si>
    <t>Customer Concentration Risk [Member] | Customer 3 [Member]</t>
  </si>
  <si>
    <t>Customer Concentration Risk [Member] | Customer4 [Member]</t>
  </si>
  <si>
    <t>Supplier Concentration Risk [Member] | Vendor 1 [Member]</t>
  </si>
  <si>
    <t>[2]</t>
  </si>
  <si>
    <t>[3]</t>
  </si>
  <si>
    <t>Supplier Concentration Risk [Member] | Vendor 2 [Member]</t>
  </si>
  <si>
    <t>Supplier Concentration Risk [Member] | Vendor 3 [Member]</t>
  </si>
  <si>
    <t>Supplier Concentration Risk [Member] | Vendor 4 [Member]</t>
  </si>
  <si>
    <t>Maximum [Member]</t>
  </si>
  <si>
    <t>Employee contribution subject to employer matching contribution</t>
  </si>
  <si>
    <t>5.00%</t>
  </si>
  <si>
    <t>Employer matching contribution</t>
  </si>
  <si>
    <t>2.00%</t>
  </si>
  <si>
    <t>Sales [Member] | Customer Concentration Risk [Member] | Customer 1 [Member]</t>
  </si>
  <si>
    <t>Concentration risk, percentage</t>
  </si>
  <si>
    <t>47.00%</t>
  </si>
  <si>
    <t>33.00%</t>
  </si>
  <si>
    <t>42.00%</t>
  </si>
  <si>
    <t>Sales [Member] | Customer Concentration Risk [Member] | Customer 2 [Member]</t>
  </si>
  <si>
    <t>11.00%</t>
  </si>
  <si>
    <t>Sales [Member] | Customer Concentration Risk [Member] | Customer 3 [Member]</t>
  </si>
  <si>
    <t>16.00%</t>
  </si>
  <si>
    <t>Sales [Member] | Customer Concentration Risk [Member] | Customer4 [Member]</t>
  </si>
  <si>
    <t>14.00%</t>
  </si>
  <si>
    <t>9.00%</t>
  </si>
  <si>
    <t>Purchases [Member] | Supplier Concentration Risk [Member] | Vendor 1 [Member]</t>
  </si>
  <si>
    <t>18.00%</t>
  </si>
  <si>
    <t>Purchases</t>
  </si>
  <si>
    <t>Purchases [Member] | Supplier Concentration Risk [Member] | Vendor 2 [Member]</t>
  </si>
  <si>
    <t>26.00%</t>
  </si>
  <si>
    <t>Purchases [Member] | Supplier Concentration Risk [Member] | Vendor 3 [Member]</t>
  </si>
  <si>
    <t>13.00%</t>
  </si>
  <si>
    <t>Purchases [Member] | Supplier Concentration Risk [Member] | Vendor 4 [Member]</t>
  </si>
  <si>
    <t>Product sales to the customer did not exceed 10% for the period indicated.</t>
  </si>
  <si>
    <t>Balance due to the vendor was classified as a Note payable.</t>
  </si>
  <si>
    <t>Purchases from the vendor did not exceed 10% for the period indicated.</t>
  </si>
  <si>
    <t>NOTE PAYABLE (Details) - USD ($)</t>
  </si>
  <si>
    <t>Sep. 30, 2017</t>
  </si>
  <si>
    <t>Debt instrument, face amount</t>
  </si>
  <si>
    <t>Annual interest rate</t>
  </si>
  <si>
    <t>12.00%</t>
  </si>
  <si>
    <t>Period after delivery before beginning monthly payments</t>
  </si>
  <si>
    <t>30 days</t>
  </si>
  <si>
    <t>Periodic payment debt instrument, principal and interest</t>
  </si>
  <si>
    <t>Term of debt instrument</t>
  </si>
  <si>
    <t>24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266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17362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5</v>
      </c>
    </row>
    <row r="4" spans="1:2">
      <c r="A4" s="4" t="s">
        <v>149</v>
      </c>
      <c r="B4" s="4" t="s">
        <v>150</v>
      </c>
    </row>
    <row r="5" spans="1:2">
      <c r="A5" s="4" t="s">
        <v>151</v>
      </c>
      <c r="B5" s="4" t="s">
        <v>152</v>
      </c>
    </row>
    <row r="6" spans="1:2">
      <c r="A6" s="4" t="s">
        <v>12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35</v>
      </c>
    </row>
    <row r="4" spans="1:2">
      <c r="A4" s="4" t="s">
        <v>174</v>
      </c>
      <c r="B4" s="4" t="s">
        <v>175</v>
      </c>
    </row>
    <row r="5" spans="1:2">
      <c r="A5" s="4" t="s">
        <v>122</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62</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97</v>
      </c>
      <c r="B1" s="2" t="s">
        <v>198</v>
      </c>
      <c r="C1" s="2" t="s">
        <v>2</v>
      </c>
      <c r="D1" s="2" t="s">
        <v>28</v>
      </c>
    </row>
    <row r="2" spans="1:4">
      <c r="A2" s="3" t="s">
        <v>199</v>
      </c>
    </row>
    <row r="3" spans="1:4">
      <c r="A3" s="4" t="s">
        <v>38</v>
      </c>
      <c r="C3" s="7" t="n">
        <v>1673144</v>
      </c>
      <c r="D3" s="7" t="n">
        <v>1666610</v>
      </c>
    </row>
    <row r="4" spans="1:4">
      <c r="A4" s="4" t="s">
        <v>200</v>
      </c>
    </row>
    <row r="5" spans="1:4">
      <c r="A5" s="3" t="s">
        <v>201</v>
      </c>
    </row>
    <row r="6" spans="1:4">
      <c r="A6" s="4" t="s">
        <v>202</v>
      </c>
      <c r="B6" s="7" t="n">
        <v>3083000</v>
      </c>
    </row>
    <row r="7" spans="1:4">
      <c r="A7" s="4" t="s">
        <v>203</v>
      </c>
      <c r="B7" s="5" t="n">
        <v>1400000</v>
      </c>
    </row>
    <row r="8" spans="1:4">
      <c r="A8" s="4" t="s">
        <v>204</v>
      </c>
      <c r="B8" s="7" t="n">
        <v>550000</v>
      </c>
    </row>
    <row r="9" spans="1:4">
      <c r="A9" s="4" t="s">
        <v>205</v>
      </c>
      <c r="B9" s="5" t="n">
        <v>269236</v>
      </c>
    </row>
    <row r="10" spans="1:4">
      <c r="A10" s="4" t="s">
        <v>206</v>
      </c>
      <c r="B10" s="7" t="n">
        <v>1683000</v>
      </c>
    </row>
    <row r="11" spans="1:4">
      <c r="A11" s="4" t="s">
        <v>207</v>
      </c>
      <c r="B11" s="5" t="n">
        <v>7277</v>
      </c>
    </row>
    <row r="12" spans="1:4">
      <c r="A12" s="4" t="s">
        <v>208</v>
      </c>
      <c r="C12" s="4" t="s">
        <v>209</v>
      </c>
    </row>
    <row r="13" spans="1:4">
      <c r="A13" s="4" t="s">
        <v>210</v>
      </c>
      <c r="D13" s="7" t="n">
        <v>148000</v>
      </c>
    </row>
    <row r="14" spans="1:4">
      <c r="A14" s="4" t="s">
        <v>211</v>
      </c>
      <c r="B14" s="7" t="n">
        <v>1651361</v>
      </c>
    </row>
    <row r="15" spans="1:4">
      <c r="A15" s="3" t="s">
        <v>199</v>
      </c>
    </row>
    <row r="16" spans="1:4">
      <c r="A16" s="4" t="s">
        <v>212</v>
      </c>
      <c r="B16" s="5" t="n">
        <v>235141</v>
      </c>
    </row>
    <row r="17" spans="1:4">
      <c r="A17" s="4" t="s">
        <v>38</v>
      </c>
      <c r="B17" s="5" t="n">
        <v>1651361</v>
      </c>
    </row>
    <row r="18" spans="1:4">
      <c r="A18" s="4" t="s">
        <v>48</v>
      </c>
      <c r="B18" s="5" t="n">
        <v>-307636</v>
      </c>
    </row>
    <row r="19" spans="1:4">
      <c r="A19" s="4" t="s">
        <v>213</v>
      </c>
      <c r="B19" s="5" t="n">
        <v>-148000</v>
      </c>
    </row>
    <row r="20" spans="1:4">
      <c r="A20" s="3" t="s">
        <v>214</v>
      </c>
    </row>
    <row r="21" spans="1:4">
      <c r="A21" s="4" t="s">
        <v>215</v>
      </c>
      <c r="B21" s="5" t="n">
        <v>1800000</v>
      </c>
    </row>
    <row r="22" spans="1:4">
      <c r="A22" s="4" t="s">
        <v>216</v>
      </c>
      <c r="B22" s="5" t="n">
        <v>3231000</v>
      </c>
    </row>
    <row r="23" spans="1:4">
      <c r="A23" s="4" t="s">
        <v>217</v>
      </c>
    </row>
    <row r="24" spans="1:4">
      <c r="A24" s="3" t="s">
        <v>214</v>
      </c>
    </row>
    <row r="25" spans="1:4">
      <c r="A25" s="4" t="s">
        <v>215</v>
      </c>
      <c r="B25" s="5" t="n">
        <v>800000</v>
      </c>
    </row>
    <row r="26" spans="1:4">
      <c r="A26" s="4" t="s">
        <v>218</v>
      </c>
      <c r="C26" s="4" t="s">
        <v>219</v>
      </c>
    </row>
    <row r="27" spans="1:4">
      <c r="A27" s="4" t="s">
        <v>220</v>
      </c>
    </row>
    <row r="28" spans="1:4">
      <c r="A28" s="3" t="s">
        <v>214</v>
      </c>
    </row>
    <row r="29" spans="1:4">
      <c r="A29" s="4" t="s">
        <v>215</v>
      </c>
      <c r="B29" s="5" t="n">
        <v>700000</v>
      </c>
    </row>
    <row r="30" spans="1:4">
      <c r="A30" s="4" t="s">
        <v>218</v>
      </c>
      <c r="C30" s="4" t="s">
        <v>219</v>
      </c>
    </row>
    <row r="31" spans="1:4">
      <c r="A31" s="4" t="s">
        <v>221</v>
      </c>
    </row>
    <row r="32" spans="1:4">
      <c r="A32" s="3" t="s">
        <v>214</v>
      </c>
    </row>
    <row r="33" spans="1:4">
      <c r="A33" s="4" t="s">
        <v>215</v>
      </c>
      <c r="B33" s="5" t="n">
        <v>200134</v>
      </c>
    </row>
    <row r="34" spans="1:4">
      <c r="A34" s="4" t="s">
        <v>218</v>
      </c>
      <c r="C34" s="4" t="s">
        <v>222</v>
      </c>
    </row>
    <row r="35" spans="1:4">
      <c r="A35" s="4" t="s">
        <v>223</v>
      </c>
    </row>
    <row r="36" spans="1:4">
      <c r="A36" s="3" t="s">
        <v>214</v>
      </c>
    </row>
    <row r="37" spans="1:4">
      <c r="A37" s="4" t="s">
        <v>215</v>
      </c>
      <c r="B37" s="7" t="n">
        <v>100000</v>
      </c>
    </row>
    <row r="38" spans="1:4">
      <c r="A38" s="4" t="s">
        <v>218</v>
      </c>
      <c r="C38" s="4" t="s">
        <v>2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25</v>
      </c>
      <c r="B1" s="2" t="s">
        <v>226</v>
      </c>
      <c r="D1" s="2" t="s">
        <v>69</v>
      </c>
      <c r="F1" s="2" t="s">
        <v>1</v>
      </c>
    </row>
    <row r="2" spans="1:8">
      <c r="B2" s="2" t="s">
        <v>227</v>
      </c>
      <c r="C2" s="2" t="s">
        <v>228</v>
      </c>
      <c r="D2" s="2" t="s">
        <v>2</v>
      </c>
      <c r="E2" s="2" t="s">
        <v>70</v>
      </c>
      <c r="F2" s="2" t="s">
        <v>2</v>
      </c>
      <c r="G2" s="2" t="s">
        <v>70</v>
      </c>
      <c r="H2" s="2" t="s">
        <v>28</v>
      </c>
    </row>
    <row r="3" spans="1:8">
      <c r="A3" s="3" t="s">
        <v>229</v>
      </c>
    </row>
    <row r="4" spans="1:8">
      <c r="A4" s="4" t="s">
        <v>230</v>
      </c>
      <c r="D4" s="7" t="n">
        <v>8720326</v>
      </c>
      <c r="E4" s="7" t="n">
        <v>4114814</v>
      </c>
      <c r="F4" s="7" t="n">
        <v>16437458</v>
      </c>
      <c r="G4" s="7" t="n">
        <v>10439980</v>
      </c>
    </row>
    <row r="5" spans="1:8">
      <c r="A5" s="3" t="s">
        <v>231</v>
      </c>
    </row>
    <row r="6" spans="1:8">
      <c r="A6" s="4" t="s">
        <v>44</v>
      </c>
      <c r="D6" s="5" t="n">
        <v>660750</v>
      </c>
      <c r="F6" s="5" t="n">
        <v>660750</v>
      </c>
      <c r="H6" s="7" t="n">
        <v>50000</v>
      </c>
    </row>
    <row r="7" spans="1:8">
      <c r="A7" s="4" t="s">
        <v>232</v>
      </c>
      <c r="F7" s="5" t="n">
        <v>50000</v>
      </c>
    </row>
    <row r="8" spans="1:8">
      <c r="A8" s="3" t="s">
        <v>233</v>
      </c>
    </row>
    <row r="9" spans="1:8">
      <c r="A9" s="4" t="s">
        <v>234</v>
      </c>
      <c r="D9" s="5" t="n">
        <v>3019464</v>
      </c>
      <c r="F9" s="5" t="n">
        <v>3019464</v>
      </c>
      <c r="H9" s="5" t="n">
        <v>1767684</v>
      </c>
    </row>
    <row r="10" spans="1:8">
      <c r="A10" s="4" t="s">
        <v>235</v>
      </c>
      <c r="D10" s="5" t="n">
        <v>566286</v>
      </c>
      <c r="F10" s="5" t="n">
        <v>566286</v>
      </c>
      <c r="H10" s="5" t="n">
        <v>286413</v>
      </c>
    </row>
    <row r="11" spans="1:8">
      <c r="A11" s="4" t="s">
        <v>236</v>
      </c>
      <c r="D11" s="5" t="n">
        <v>2763890</v>
      </c>
      <c r="F11" s="5" t="n">
        <v>2763890</v>
      </c>
      <c r="H11" s="5" t="n">
        <v>2369521</v>
      </c>
    </row>
    <row r="12" spans="1:8">
      <c r="A12" s="4" t="s">
        <v>122</v>
      </c>
      <c r="D12" s="5" t="n">
        <v>6349640</v>
      </c>
      <c r="F12" s="5" t="n">
        <v>6349640</v>
      </c>
      <c r="H12" s="5" t="n">
        <v>4423618</v>
      </c>
    </row>
    <row r="13" spans="1:8">
      <c r="A13" s="4" t="s">
        <v>237</v>
      </c>
      <c r="D13" s="7" t="n">
        <v>130000</v>
      </c>
      <c r="F13" s="7" t="n">
        <v>130000</v>
      </c>
      <c r="H13" s="7" t="n">
        <v>195000</v>
      </c>
    </row>
    <row r="14" spans="1:8">
      <c r="A14" s="3" t="s">
        <v>238</v>
      </c>
    </row>
    <row r="15" spans="1:8">
      <c r="A15" s="4" t="s">
        <v>239</v>
      </c>
      <c r="D15" s="5" t="n">
        <v>683829</v>
      </c>
      <c r="E15" s="5" t="n">
        <v>674795</v>
      </c>
      <c r="F15" s="5" t="n">
        <v>707880</v>
      </c>
      <c r="G15" s="5" t="n">
        <v>677592</v>
      </c>
    </row>
    <row r="16" spans="1:8">
      <c r="A16" s="4" t="s">
        <v>240</v>
      </c>
    </row>
    <row r="17" spans="1:8">
      <c r="A17" s="3" t="s">
        <v>229</v>
      </c>
    </row>
    <row r="18" spans="1:8">
      <c r="A18" s="4" t="s">
        <v>230</v>
      </c>
      <c r="D18" s="7" t="n">
        <v>7888957</v>
      </c>
      <c r="F18" s="7" t="n">
        <v>15101920</v>
      </c>
    </row>
    <row r="19" spans="1:8">
      <c r="A19" s="4" t="s">
        <v>241</v>
      </c>
    </row>
    <row r="20" spans="1:8">
      <c r="A20" s="3" t="s">
        <v>229</v>
      </c>
    </row>
    <row r="21" spans="1:8">
      <c r="A21" s="4" t="s">
        <v>230</v>
      </c>
      <c r="D21" s="5" t="n">
        <v>830369</v>
      </c>
      <c r="F21" s="5" t="n">
        <v>1335538</v>
      </c>
    </row>
    <row r="22" spans="1:8">
      <c r="A22" s="4" t="s">
        <v>88</v>
      </c>
    </row>
    <row r="23" spans="1:8">
      <c r="A23" s="3" t="s">
        <v>229</v>
      </c>
    </row>
    <row r="24" spans="1:8">
      <c r="A24" s="4" t="s">
        <v>230</v>
      </c>
      <c r="D24" s="5" t="n">
        <v>6857861</v>
      </c>
      <c r="E24" s="7" t="n">
        <v>2892942</v>
      </c>
      <c r="F24" s="5" t="n">
        <v>13256088</v>
      </c>
      <c r="G24" s="7" t="n">
        <v>8320314</v>
      </c>
    </row>
    <row r="25" spans="1:8">
      <c r="A25" s="4" t="s">
        <v>242</v>
      </c>
    </row>
    <row r="26" spans="1:8">
      <c r="A26" s="3" t="s">
        <v>229</v>
      </c>
    </row>
    <row r="27" spans="1:8">
      <c r="A27" s="4" t="s">
        <v>230</v>
      </c>
      <c r="D27" s="5" t="n">
        <v>6857861</v>
      </c>
      <c r="F27" s="5" t="n">
        <v>13256088</v>
      </c>
    </row>
    <row r="28" spans="1:8">
      <c r="A28" s="4" t="s">
        <v>243</v>
      </c>
    </row>
    <row r="29" spans="1:8">
      <c r="A29" s="3" t="s">
        <v>229</v>
      </c>
    </row>
    <row r="30" spans="1:8">
      <c r="A30" s="4" t="s">
        <v>230</v>
      </c>
      <c r="D30" s="5" t="n">
        <v>0</v>
      </c>
      <c r="F30" s="5" t="n">
        <v>0</v>
      </c>
    </row>
    <row r="31" spans="1:8">
      <c r="A31" s="4" t="s">
        <v>89</v>
      </c>
    </row>
    <row r="32" spans="1:8">
      <c r="A32" s="3" t="s">
        <v>229</v>
      </c>
    </row>
    <row r="33" spans="1:8">
      <c r="A33" s="4" t="s">
        <v>230</v>
      </c>
      <c r="D33" s="5" t="n">
        <v>276526</v>
      </c>
      <c r="E33" s="5" t="n">
        <v>227635</v>
      </c>
      <c r="F33" s="5" t="n">
        <v>478457</v>
      </c>
      <c r="G33" s="5" t="n">
        <v>327689</v>
      </c>
    </row>
    <row r="34" spans="1:8">
      <c r="A34" s="4" t="s">
        <v>244</v>
      </c>
    </row>
    <row r="35" spans="1:8">
      <c r="A35" s="3" t="s">
        <v>229</v>
      </c>
    </row>
    <row r="36" spans="1:8">
      <c r="A36" s="4" t="s">
        <v>230</v>
      </c>
      <c r="D36" s="5" t="n">
        <v>276526</v>
      </c>
      <c r="F36" s="5" t="n">
        <v>478457</v>
      </c>
    </row>
    <row r="37" spans="1:8">
      <c r="A37" s="4" t="s">
        <v>245</v>
      </c>
    </row>
    <row r="38" spans="1:8">
      <c r="A38" s="3" t="s">
        <v>229</v>
      </c>
    </row>
    <row r="39" spans="1:8">
      <c r="A39" s="4" t="s">
        <v>230</v>
      </c>
      <c r="D39" s="5" t="n">
        <v>0</v>
      </c>
      <c r="F39" s="5" t="n">
        <v>0</v>
      </c>
    </row>
    <row r="40" spans="1:8">
      <c r="A40" s="4" t="s">
        <v>90</v>
      </c>
    </row>
    <row r="41" spans="1:8">
      <c r="A41" s="3" t="s">
        <v>229</v>
      </c>
    </row>
    <row r="42" spans="1:8">
      <c r="A42" s="4" t="s">
        <v>230</v>
      </c>
      <c r="D42" s="5" t="n">
        <v>1585939</v>
      </c>
      <c r="E42" s="7" t="n">
        <v>994237</v>
      </c>
      <c r="F42" s="5" t="n">
        <v>2702913</v>
      </c>
      <c r="G42" s="7" t="n">
        <v>1791977</v>
      </c>
    </row>
    <row r="43" spans="1:8">
      <c r="A43" s="4" t="s">
        <v>246</v>
      </c>
    </row>
    <row r="44" spans="1:8">
      <c r="A44" s="3" t="s">
        <v>229</v>
      </c>
    </row>
    <row r="45" spans="1:8">
      <c r="A45" s="4" t="s">
        <v>230</v>
      </c>
      <c r="D45" s="5" t="n">
        <v>755570</v>
      </c>
      <c r="F45" s="5" t="n">
        <v>1367375</v>
      </c>
    </row>
    <row r="46" spans="1:8">
      <c r="A46" s="4" t="s">
        <v>247</v>
      </c>
    </row>
    <row r="47" spans="1:8">
      <c r="A47" s="3" t="s">
        <v>229</v>
      </c>
    </row>
    <row r="48" spans="1:8">
      <c r="A48" s="4" t="s">
        <v>230</v>
      </c>
      <c r="D48" s="5" t="n">
        <v>830369</v>
      </c>
      <c r="F48" s="5" t="n">
        <v>1335538</v>
      </c>
    </row>
    <row r="49" spans="1:8">
      <c r="A49" s="4" t="s">
        <v>248</v>
      </c>
    </row>
    <row r="50" spans="1:8">
      <c r="A50" s="3" t="s">
        <v>229</v>
      </c>
    </row>
    <row r="51" spans="1:8">
      <c r="A51" s="4" t="s">
        <v>249</v>
      </c>
      <c r="C51" s="7" t="n">
        <v>5900000</v>
      </c>
    </row>
    <row r="52" spans="1:8">
      <c r="A52" s="4" t="s">
        <v>250</v>
      </c>
    </row>
    <row r="53" spans="1:8">
      <c r="A53" s="3" t="s">
        <v>229</v>
      </c>
    </row>
    <row r="54" spans="1:8">
      <c r="A54" s="4" t="s">
        <v>230</v>
      </c>
      <c r="D54" s="5" t="n">
        <v>800000</v>
      </c>
      <c r="F54" s="5" t="n">
        <v>1200000</v>
      </c>
    </row>
    <row r="55" spans="1:8">
      <c r="A55" s="4" t="s">
        <v>251</v>
      </c>
    </row>
    <row r="56" spans="1:8">
      <c r="A56" s="3" t="s">
        <v>229</v>
      </c>
    </row>
    <row r="57" spans="1:8">
      <c r="A57" s="4" t="s">
        <v>249</v>
      </c>
      <c r="B57" s="7" t="n">
        <v>700000</v>
      </c>
    </row>
    <row r="58" spans="1:8">
      <c r="A58" s="4" t="s">
        <v>252</v>
      </c>
    </row>
    <row r="59" spans="1:8">
      <c r="A59" s="3" t="s">
        <v>229</v>
      </c>
    </row>
    <row r="60" spans="1:8">
      <c r="A60" s="4" t="s">
        <v>230</v>
      </c>
      <c r="D60" s="7" t="n">
        <v>100000</v>
      </c>
      <c r="F60" s="7" t="n">
        <v>100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505782</v>
      </c>
      <c r="C3" s="7" t="n">
        <v>3790302</v>
      </c>
    </row>
    <row r="4" spans="1:3">
      <c r="A4" s="4" t="s">
        <v>31</v>
      </c>
      <c r="B4" s="5" t="n">
        <v>6886319</v>
      </c>
      <c r="C4" s="5" t="n">
        <v>2085340</v>
      </c>
    </row>
    <row r="5" spans="1:3">
      <c r="A5" s="4" t="s">
        <v>32</v>
      </c>
      <c r="B5" s="5" t="n">
        <v>6349640</v>
      </c>
      <c r="C5" s="5" t="n">
        <v>4423618</v>
      </c>
    </row>
    <row r="6" spans="1:3">
      <c r="A6" s="4" t="s">
        <v>33</v>
      </c>
      <c r="B6" s="5" t="n">
        <v>788740</v>
      </c>
      <c r="C6" s="5" t="n">
        <v>554383</v>
      </c>
    </row>
    <row r="7" spans="1:3">
      <c r="A7" s="4" t="s">
        <v>34</v>
      </c>
      <c r="B7" s="5" t="n">
        <v>23530481</v>
      </c>
      <c r="C7" s="5" t="n">
        <v>10853643</v>
      </c>
    </row>
    <row r="8" spans="1:3">
      <c r="A8" s="4" t="s">
        <v>35</v>
      </c>
      <c r="B8" s="5" t="n">
        <v>2371509</v>
      </c>
      <c r="C8" s="5" t="n">
        <v>1909232</v>
      </c>
    </row>
    <row r="9" spans="1:3">
      <c r="A9" s="3" t="s">
        <v>36</v>
      </c>
    </row>
    <row r="10" spans="1:3">
      <c r="A10" s="4" t="s">
        <v>37</v>
      </c>
      <c r="B10" s="5" t="n">
        <v>1515112</v>
      </c>
      <c r="C10" s="5" t="n">
        <v>1597377</v>
      </c>
    </row>
    <row r="11" spans="1:3">
      <c r="A11" s="4" t="s">
        <v>38</v>
      </c>
      <c r="B11" s="5" t="n">
        <v>1673144</v>
      </c>
      <c r="C11" s="5" t="n">
        <v>1666610</v>
      </c>
    </row>
    <row r="12" spans="1:3">
      <c r="A12" s="4" t="s">
        <v>39</v>
      </c>
      <c r="B12" s="5" t="n">
        <v>357385</v>
      </c>
      <c r="C12" s="5" t="n">
        <v>589159</v>
      </c>
    </row>
    <row r="13" spans="1:3">
      <c r="A13" s="4" t="s">
        <v>40</v>
      </c>
      <c r="B13" s="5" t="n">
        <v>3545641</v>
      </c>
      <c r="C13" s="5" t="n">
        <v>3853146</v>
      </c>
    </row>
    <row r="14" spans="1:3">
      <c r="A14" s="4" t="s">
        <v>41</v>
      </c>
      <c r="B14" s="5" t="n">
        <v>29447631</v>
      </c>
      <c r="C14" s="5" t="n">
        <v>16616021</v>
      </c>
    </row>
    <row r="15" spans="1:3">
      <c r="A15" s="3" t="s">
        <v>42</v>
      </c>
    </row>
    <row r="16" spans="1:3">
      <c r="A16" s="4" t="s">
        <v>43</v>
      </c>
      <c r="B16" s="5" t="n">
        <v>6010454</v>
      </c>
      <c r="C16" s="5" t="n">
        <v>3046303</v>
      </c>
    </row>
    <row r="17" spans="1:3">
      <c r="A17" s="4" t="s">
        <v>44</v>
      </c>
      <c r="B17" s="5" t="n">
        <v>660750</v>
      </c>
      <c r="C17" s="5" t="n">
        <v>50000</v>
      </c>
    </row>
    <row r="18" spans="1:3">
      <c r="A18" s="4" t="s">
        <v>45</v>
      </c>
      <c r="B18" s="5" t="n">
        <v>6671204</v>
      </c>
      <c r="C18" s="5" t="n">
        <v>3096303</v>
      </c>
    </row>
    <row r="19" spans="1:3">
      <c r="A19" s="3" t="s">
        <v>46</v>
      </c>
    </row>
    <row r="20" spans="1:3">
      <c r="A20" s="4" t="s">
        <v>47</v>
      </c>
      <c r="B20" s="5" t="n">
        <v>426550</v>
      </c>
      <c r="C20" s="5" t="n">
        <v>99480</v>
      </c>
    </row>
    <row r="21" spans="1:3">
      <c r="A21" s="4" t="s">
        <v>48</v>
      </c>
      <c r="B21" s="5" t="n">
        <v>342379</v>
      </c>
      <c r="C21" s="5" t="n">
        <v>341042</v>
      </c>
    </row>
    <row r="22" spans="1:3">
      <c r="A22" s="4" t="s">
        <v>49</v>
      </c>
      <c r="B22" s="5" t="n">
        <v>7440133</v>
      </c>
      <c r="C22" s="5" t="n">
        <v>3536825</v>
      </c>
    </row>
    <row r="23" spans="1:3">
      <c r="A23" s="4" t="s">
        <v>50</v>
      </c>
      <c r="B23" s="4" t="s">
        <v>51</v>
      </c>
      <c r="C23" s="4" t="s">
        <v>51</v>
      </c>
    </row>
    <row r="24" spans="1:3">
      <c r="A24" s="3" t="s">
        <v>52</v>
      </c>
    </row>
    <row r="25" spans="1:3">
      <c r="A25" s="4" t="s">
        <v>53</v>
      </c>
      <c r="B25" s="5" t="n">
        <v>0</v>
      </c>
      <c r="C25" s="5" t="n">
        <v>0</v>
      </c>
    </row>
    <row r="26" spans="1:3">
      <c r="A26" s="4" t="s">
        <v>54</v>
      </c>
      <c r="B26" s="5" t="n">
        <v>141736</v>
      </c>
      <c r="C26" s="5" t="n">
        <v>123185</v>
      </c>
    </row>
    <row r="27" spans="1:3">
      <c r="A27" s="4" t="s">
        <v>55</v>
      </c>
      <c r="B27" s="5" t="n">
        <v>74033287</v>
      </c>
      <c r="C27" s="5" t="n">
        <v>62821288</v>
      </c>
    </row>
    <row r="28" spans="1:3">
      <c r="A28" s="4" t="s">
        <v>56</v>
      </c>
      <c r="B28" s="5" t="n">
        <v>-52424943</v>
      </c>
      <c r="C28" s="5" t="n">
        <v>-50044225</v>
      </c>
    </row>
    <row r="29" spans="1:3">
      <c r="A29" s="4" t="s">
        <v>57</v>
      </c>
      <c r="B29" s="5" t="n">
        <v>257418</v>
      </c>
      <c r="C29" s="5" t="n">
        <v>178948</v>
      </c>
    </row>
    <row r="30" spans="1:3">
      <c r="A30" s="4" t="s">
        <v>58</v>
      </c>
      <c r="B30" s="5" t="n">
        <v>22007498</v>
      </c>
      <c r="C30" s="5" t="n">
        <v>13079196</v>
      </c>
    </row>
    <row r="31" spans="1:3">
      <c r="A31" s="4" t="s">
        <v>59</v>
      </c>
      <c r="B31" s="7" t="n">
        <v>29447631</v>
      </c>
      <c r="C31" s="7" t="n">
        <v>1661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25"/>
    <col customWidth="1" max="7" min="7" width="14"/>
    <col customWidth="1" max="8" min="8" width="24"/>
    <col customWidth="1" max="9" min="9" width="14"/>
    <col customWidth="1" max="10" min="10" width="14"/>
  </cols>
  <sheetData>
    <row r="1" spans="1:10">
      <c r="A1" s="1" t="s">
        <v>253</v>
      </c>
      <c r="B1" s="2" t="s">
        <v>69</v>
      </c>
      <c r="F1" s="2" t="s">
        <v>1</v>
      </c>
      <c r="H1" s="2" t="s">
        <v>254</v>
      </c>
    </row>
    <row r="2" spans="1:10">
      <c r="B2" s="2" t="s">
        <v>2</v>
      </c>
      <c r="C2" s="2" t="s">
        <v>255</v>
      </c>
      <c r="D2" s="2" t="s">
        <v>70</v>
      </c>
      <c r="E2" s="2" t="s">
        <v>256</v>
      </c>
      <c r="F2" s="2" t="s">
        <v>2</v>
      </c>
      <c r="G2" s="2" t="s">
        <v>70</v>
      </c>
      <c r="H2" s="2" t="s">
        <v>28</v>
      </c>
      <c r="I2" s="2" t="s">
        <v>2</v>
      </c>
      <c r="J2" s="2" t="s">
        <v>257</v>
      </c>
    </row>
    <row r="3" spans="1:10">
      <c r="A3" s="3" t="s">
        <v>258</v>
      </c>
    </row>
    <row r="4" spans="1:10">
      <c r="A4" s="4" t="s">
        <v>259</v>
      </c>
      <c r="C4" s="5" t="n">
        <v>119947</v>
      </c>
      <c r="E4" s="5" t="n">
        <v>10969</v>
      </c>
      <c r="F4" s="5" t="n">
        <v>25000</v>
      </c>
    </row>
    <row r="5" spans="1:10">
      <c r="A5" s="3" t="s">
        <v>260</v>
      </c>
    </row>
    <row r="6" spans="1:10">
      <c r="A6" s="4" t="s">
        <v>261</v>
      </c>
      <c r="C6" s="5" t="n">
        <v>119947</v>
      </c>
      <c r="E6" s="5" t="n">
        <v>10969</v>
      </c>
      <c r="F6" s="5" t="n">
        <v>25000</v>
      </c>
    </row>
    <row r="7" spans="1:10">
      <c r="A7" s="3" t="s">
        <v>262</v>
      </c>
    </row>
    <row r="8" spans="1:10">
      <c r="A8" s="4" t="s">
        <v>263</v>
      </c>
      <c r="C8" s="8" t="n">
        <v>4.71</v>
      </c>
      <c r="E8" s="7" t="n">
        <v>4</v>
      </c>
      <c r="F8" s="8" t="n">
        <v>5.07</v>
      </c>
    </row>
    <row r="9" spans="1:10">
      <c r="A9" s="3" t="s">
        <v>264</v>
      </c>
    </row>
    <row r="10" spans="1:10">
      <c r="A10" s="4" t="s">
        <v>265</v>
      </c>
      <c r="B10" s="7" t="n">
        <v>3919140</v>
      </c>
      <c r="F10" s="7" t="n">
        <v>3919140</v>
      </c>
    </row>
    <row r="11" spans="1:10">
      <c r="A11" s="4" t="s">
        <v>266</v>
      </c>
      <c r="B11" s="7" t="n">
        <v>2279731</v>
      </c>
      <c r="F11" s="5" t="n">
        <v>2279731</v>
      </c>
    </row>
    <row r="12" spans="1:10">
      <c r="A12" s="3" t="s">
        <v>267</v>
      </c>
    </row>
    <row r="13" spans="1:10">
      <c r="A13" s="4" t="s">
        <v>268</v>
      </c>
      <c r="I13" s="5" t="n">
        <v>665093</v>
      </c>
    </row>
    <row r="14" spans="1:10">
      <c r="A14" s="4" t="s">
        <v>269</v>
      </c>
      <c r="B14" s="4" t="s">
        <v>270</v>
      </c>
    </row>
    <row r="15" spans="1:10">
      <c r="A15" s="4" t="s">
        <v>271</v>
      </c>
      <c r="I15" s="8" t="n">
        <v>5.21</v>
      </c>
    </row>
    <row r="16" spans="1:10">
      <c r="A16" s="4" t="s">
        <v>272</v>
      </c>
      <c r="B16" s="7" t="n">
        <v>3919140</v>
      </c>
      <c r="F16" s="5" t="n">
        <v>3919140</v>
      </c>
      <c r="I16" s="7" t="n">
        <v>3919140</v>
      </c>
    </row>
    <row r="17" spans="1:10">
      <c r="A17" s="3" t="s">
        <v>273</v>
      </c>
    </row>
    <row r="18" spans="1:10">
      <c r="A18" s="4" t="s">
        <v>268</v>
      </c>
      <c r="I18" s="5" t="n">
        <v>324363</v>
      </c>
    </row>
    <row r="19" spans="1:10">
      <c r="A19" s="4" t="s">
        <v>271</v>
      </c>
      <c r="I19" s="8" t="n">
        <v>4.07</v>
      </c>
    </row>
    <row r="20" spans="1:10">
      <c r="A20" s="4" t="s">
        <v>272</v>
      </c>
      <c r="B20" s="5" t="n">
        <v>2279731</v>
      </c>
      <c r="F20" s="5" t="n">
        <v>2279731</v>
      </c>
      <c r="I20" s="7" t="n">
        <v>2279731</v>
      </c>
    </row>
    <row r="21" spans="1:10">
      <c r="A21" s="3" t="s">
        <v>274</v>
      </c>
    </row>
    <row r="22" spans="1:10">
      <c r="A22" s="4" t="s">
        <v>275</v>
      </c>
      <c r="B22" s="5" t="n">
        <v>127100</v>
      </c>
      <c r="D22" s="7" t="n">
        <v>73700</v>
      </c>
      <c r="F22" s="5" t="n">
        <v>224300</v>
      </c>
      <c r="G22" s="7" t="n">
        <v>209600</v>
      </c>
    </row>
    <row r="23" spans="1:10">
      <c r="A23" s="4" t="s">
        <v>276</v>
      </c>
    </row>
    <row r="24" spans="1:10">
      <c r="A24" s="3" t="s">
        <v>264</v>
      </c>
    </row>
    <row r="25" spans="1:10">
      <c r="A25" s="4" t="s">
        <v>265</v>
      </c>
      <c r="B25" s="5" t="n">
        <v>0</v>
      </c>
      <c r="F25" s="5" t="n">
        <v>0</v>
      </c>
    </row>
    <row r="26" spans="1:10">
      <c r="A26" s="4" t="s">
        <v>266</v>
      </c>
      <c r="B26" s="7" t="n">
        <v>0</v>
      </c>
      <c r="F26" s="5" t="n">
        <v>0</v>
      </c>
    </row>
    <row r="27" spans="1:10">
      <c r="A27" s="3" t="s">
        <v>277</v>
      </c>
    </row>
    <row r="28" spans="1:10">
      <c r="A28" s="4" t="s">
        <v>278</v>
      </c>
      <c r="B28" s="7" t="n">
        <v>1</v>
      </c>
    </row>
    <row r="29" spans="1:10">
      <c r="A29" s="4" t="s">
        <v>279</v>
      </c>
      <c r="B29" s="9" t="n">
        <v>2.79999</v>
      </c>
    </row>
    <row r="30" spans="1:10">
      <c r="A30" s="3" t="s">
        <v>267</v>
      </c>
    </row>
    <row r="31" spans="1:10">
      <c r="A31" s="4" t="s">
        <v>268</v>
      </c>
      <c r="I31" s="5" t="n">
        <v>0</v>
      </c>
    </row>
    <row r="32" spans="1:10">
      <c r="A32" s="4" t="s">
        <v>269</v>
      </c>
      <c r="B32" s="4" t="s">
        <v>280</v>
      </c>
    </row>
    <row r="33" spans="1:10">
      <c r="A33" s="4" t="s">
        <v>271</v>
      </c>
      <c r="I33" s="7" t="n">
        <v>0</v>
      </c>
    </row>
    <row r="34" spans="1:10">
      <c r="A34" s="4" t="s">
        <v>272</v>
      </c>
      <c r="B34" s="7" t="n">
        <v>0</v>
      </c>
      <c r="F34" s="5" t="n">
        <v>0</v>
      </c>
      <c r="I34" s="7" t="n">
        <v>0</v>
      </c>
    </row>
    <row r="35" spans="1:10">
      <c r="A35" s="3" t="s">
        <v>273</v>
      </c>
    </row>
    <row r="36" spans="1:10">
      <c r="A36" s="4" t="s">
        <v>268</v>
      </c>
      <c r="I36" s="5" t="n">
        <v>0</v>
      </c>
    </row>
    <row r="37" spans="1:10">
      <c r="A37" s="4" t="s">
        <v>271</v>
      </c>
      <c r="I37" s="7" t="n">
        <v>0</v>
      </c>
    </row>
    <row r="38" spans="1:10">
      <c r="A38" s="4" t="s">
        <v>272</v>
      </c>
      <c r="B38" s="5" t="n">
        <v>0</v>
      </c>
      <c r="F38" s="5" t="n">
        <v>0</v>
      </c>
      <c r="I38" s="7" t="n">
        <v>0</v>
      </c>
    </row>
    <row r="39" spans="1:10">
      <c r="A39" s="4" t="s">
        <v>281</v>
      </c>
    </row>
    <row r="40" spans="1:10">
      <c r="A40" s="3" t="s">
        <v>264</v>
      </c>
    </row>
    <row r="41" spans="1:10">
      <c r="A41" s="4" t="s">
        <v>265</v>
      </c>
      <c r="B41" s="5" t="n">
        <v>2328522</v>
      </c>
      <c r="F41" s="5" t="n">
        <v>2328522</v>
      </c>
    </row>
    <row r="42" spans="1:10">
      <c r="A42" s="4" t="s">
        <v>266</v>
      </c>
      <c r="B42" s="7" t="n">
        <v>1944337</v>
      </c>
      <c r="F42" s="5" t="n">
        <v>1944337</v>
      </c>
    </row>
    <row r="43" spans="1:10">
      <c r="A43" s="3" t="s">
        <v>277</v>
      </c>
    </row>
    <row r="44" spans="1:10">
      <c r="A44" s="4" t="s">
        <v>278</v>
      </c>
      <c r="B44" s="10" t="n">
        <v>2.8</v>
      </c>
    </row>
    <row r="45" spans="1:10">
      <c r="A45" s="4" t="s">
        <v>279</v>
      </c>
      <c r="B45" s="9" t="n">
        <v>4.59999</v>
      </c>
    </row>
    <row r="46" spans="1:10">
      <c r="A46" s="3" t="s">
        <v>267</v>
      </c>
    </row>
    <row r="47" spans="1:10">
      <c r="A47" s="4" t="s">
        <v>268</v>
      </c>
      <c r="I47" s="5" t="n">
        <v>304343</v>
      </c>
    </row>
    <row r="48" spans="1:10">
      <c r="A48" s="4" t="s">
        <v>269</v>
      </c>
      <c r="B48" s="4" t="s">
        <v>282</v>
      </c>
    </row>
    <row r="49" spans="1:10">
      <c r="A49" s="4" t="s">
        <v>271</v>
      </c>
      <c r="I49" s="8" t="n">
        <v>3.45</v>
      </c>
    </row>
    <row r="50" spans="1:10">
      <c r="A50" s="4" t="s">
        <v>272</v>
      </c>
      <c r="B50" s="7" t="n">
        <v>2328522</v>
      </c>
      <c r="F50" s="5" t="n">
        <v>2328522</v>
      </c>
      <c r="I50" s="7" t="n">
        <v>2328522</v>
      </c>
    </row>
    <row r="51" spans="1:10">
      <c r="A51" s="3" t="s">
        <v>273</v>
      </c>
    </row>
    <row r="52" spans="1:10">
      <c r="A52" s="4" t="s">
        <v>268</v>
      </c>
      <c r="I52" s="5" t="n">
        <v>254343</v>
      </c>
    </row>
    <row r="53" spans="1:10">
      <c r="A53" s="4" t="s">
        <v>271</v>
      </c>
      <c r="I53" s="8" t="n">
        <v>3.46</v>
      </c>
    </row>
    <row r="54" spans="1:10">
      <c r="A54" s="4" t="s">
        <v>272</v>
      </c>
      <c r="B54" s="5" t="n">
        <v>1944337</v>
      </c>
      <c r="F54" s="5" t="n">
        <v>1944337</v>
      </c>
      <c r="I54" s="7" t="n">
        <v>1944337</v>
      </c>
    </row>
    <row r="55" spans="1:10">
      <c r="A55" s="4" t="s">
        <v>283</v>
      </c>
    </row>
    <row r="56" spans="1:10">
      <c r="A56" s="3" t="s">
        <v>264</v>
      </c>
    </row>
    <row r="57" spans="1:10">
      <c r="A57" s="4" t="s">
        <v>265</v>
      </c>
      <c r="B57" s="5" t="n">
        <v>802387</v>
      </c>
      <c r="F57" s="5" t="n">
        <v>802387</v>
      </c>
    </row>
    <row r="58" spans="1:10">
      <c r="A58" s="4" t="s">
        <v>266</v>
      </c>
      <c r="B58" s="7" t="n">
        <v>260338</v>
      </c>
      <c r="F58" s="5" t="n">
        <v>260338</v>
      </c>
    </row>
    <row r="59" spans="1:10">
      <c r="A59" s="3" t="s">
        <v>277</v>
      </c>
    </row>
    <row r="60" spans="1:10">
      <c r="A60" s="4" t="s">
        <v>278</v>
      </c>
      <c r="B60" s="10" t="n">
        <v>4.6</v>
      </c>
    </row>
    <row r="61" spans="1:10">
      <c r="A61" s="4" t="s">
        <v>279</v>
      </c>
      <c r="B61" s="9" t="n">
        <v>6.39999</v>
      </c>
    </row>
    <row r="62" spans="1:10">
      <c r="A62" s="3" t="s">
        <v>267</v>
      </c>
    </row>
    <row r="63" spans="1:10">
      <c r="A63" s="4" t="s">
        <v>268</v>
      </c>
      <c r="I63" s="5" t="n">
        <v>152875</v>
      </c>
    </row>
    <row r="64" spans="1:10">
      <c r="A64" s="4" t="s">
        <v>269</v>
      </c>
      <c r="B64" s="4" t="s">
        <v>284</v>
      </c>
    </row>
    <row r="65" spans="1:10">
      <c r="A65" s="4" t="s">
        <v>271</v>
      </c>
      <c r="I65" s="8" t="n">
        <v>5.85</v>
      </c>
    </row>
    <row r="66" spans="1:10">
      <c r="A66" s="4" t="s">
        <v>272</v>
      </c>
      <c r="B66" s="7" t="n">
        <v>802387</v>
      </c>
      <c r="F66" s="5" t="n">
        <v>802387</v>
      </c>
      <c r="I66" s="7" t="n">
        <v>802387</v>
      </c>
    </row>
    <row r="67" spans="1:10">
      <c r="A67" s="3" t="s">
        <v>273</v>
      </c>
    </row>
    <row r="68" spans="1:10">
      <c r="A68" s="4" t="s">
        <v>268</v>
      </c>
      <c r="I68" s="5" t="n">
        <v>48645</v>
      </c>
    </row>
    <row r="69" spans="1:10">
      <c r="A69" s="4" t="s">
        <v>271</v>
      </c>
      <c r="I69" s="8" t="n">
        <v>5.75</v>
      </c>
    </row>
    <row r="70" spans="1:10">
      <c r="A70" s="4" t="s">
        <v>272</v>
      </c>
      <c r="B70" s="5" t="n">
        <v>260338</v>
      </c>
      <c r="F70" s="5" t="n">
        <v>260338</v>
      </c>
      <c r="I70" s="7" t="n">
        <v>260338</v>
      </c>
    </row>
    <row r="71" spans="1:10">
      <c r="A71" s="4" t="s">
        <v>285</v>
      </c>
    </row>
    <row r="72" spans="1:10">
      <c r="A72" s="3" t="s">
        <v>264</v>
      </c>
    </row>
    <row r="73" spans="1:10">
      <c r="A73" s="4" t="s">
        <v>265</v>
      </c>
      <c r="B73" s="5" t="n">
        <v>788231</v>
      </c>
      <c r="F73" s="5" t="n">
        <v>788231</v>
      </c>
    </row>
    <row r="74" spans="1:10">
      <c r="A74" s="4" t="s">
        <v>266</v>
      </c>
      <c r="B74" s="7" t="n">
        <v>75056</v>
      </c>
      <c r="F74" s="5" t="n">
        <v>75056</v>
      </c>
    </row>
    <row r="75" spans="1:10">
      <c r="A75" s="3" t="s">
        <v>277</v>
      </c>
    </row>
    <row r="76" spans="1:10">
      <c r="A76" s="4" t="s">
        <v>278</v>
      </c>
      <c r="B76" s="10" t="n">
        <v>6.4</v>
      </c>
    </row>
    <row r="77" spans="1:10">
      <c r="A77" s="4" t="s">
        <v>279</v>
      </c>
      <c r="B77" s="9" t="n">
        <v>8.19999</v>
      </c>
    </row>
    <row r="78" spans="1:10">
      <c r="A78" s="3" t="s">
        <v>267</v>
      </c>
    </row>
    <row r="79" spans="1:10">
      <c r="A79" s="4" t="s">
        <v>268</v>
      </c>
      <c r="I79" s="5" t="n">
        <v>207875</v>
      </c>
    </row>
    <row r="80" spans="1:10">
      <c r="A80" s="4" t="s">
        <v>269</v>
      </c>
      <c r="B80" s="4" t="s">
        <v>286</v>
      </c>
    </row>
    <row r="81" spans="1:10">
      <c r="A81" s="4" t="s">
        <v>271</v>
      </c>
      <c r="I81" s="8" t="n">
        <v>7.31</v>
      </c>
    </row>
    <row r="82" spans="1:10">
      <c r="A82" s="4" t="s">
        <v>272</v>
      </c>
      <c r="B82" s="7" t="n">
        <v>788231</v>
      </c>
      <c r="F82" s="5" t="n">
        <v>788231</v>
      </c>
      <c r="I82" s="7" t="n">
        <v>788231</v>
      </c>
    </row>
    <row r="83" spans="1:10">
      <c r="A83" s="3" t="s">
        <v>273</v>
      </c>
    </row>
    <row r="84" spans="1:10">
      <c r="A84" s="4" t="s">
        <v>268</v>
      </c>
      <c r="I84" s="5" t="n">
        <v>21375</v>
      </c>
    </row>
    <row r="85" spans="1:10">
      <c r="A85" s="4" t="s">
        <v>271</v>
      </c>
      <c r="I85" s="8" t="n">
        <v>7.59</v>
      </c>
    </row>
    <row r="86" spans="1:10">
      <c r="A86" s="4" t="s">
        <v>272</v>
      </c>
      <c r="B86" s="5" t="n">
        <v>75056</v>
      </c>
      <c r="F86" s="5" t="n">
        <v>75056</v>
      </c>
      <c r="I86" s="7" t="n">
        <v>75056</v>
      </c>
    </row>
    <row r="87" spans="1:10">
      <c r="A87" s="4" t="s">
        <v>287</v>
      </c>
    </row>
    <row r="88" spans="1:10">
      <c r="A88" s="3" t="s">
        <v>264</v>
      </c>
    </row>
    <row r="89" spans="1:10">
      <c r="A89" s="4" t="s">
        <v>265</v>
      </c>
      <c r="B89" s="5" t="n">
        <v>0</v>
      </c>
      <c r="F89" s="5" t="n">
        <v>0</v>
      </c>
    </row>
    <row r="90" spans="1:10">
      <c r="A90" s="4" t="s">
        <v>266</v>
      </c>
      <c r="B90" s="7" t="n">
        <v>0</v>
      </c>
      <c r="F90" s="5" t="n">
        <v>0</v>
      </c>
    </row>
    <row r="91" spans="1:10">
      <c r="A91" s="3" t="s">
        <v>277</v>
      </c>
    </row>
    <row r="92" spans="1:10">
      <c r="A92" s="4" t="s">
        <v>278</v>
      </c>
      <c r="B92" s="10" t="n">
        <v>8.199999999999999</v>
      </c>
    </row>
    <row r="93" spans="1:10">
      <c r="A93" s="4" t="s">
        <v>279</v>
      </c>
      <c r="B93" s="7" t="n">
        <v>10</v>
      </c>
    </row>
    <row r="94" spans="1:10">
      <c r="A94" s="3" t="s">
        <v>267</v>
      </c>
    </row>
    <row r="95" spans="1:10">
      <c r="A95" s="4" t="s">
        <v>268</v>
      </c>
      <c r="I95" s="5" t="n">
        <v>0</v>
      </c>
    </row>
    <row r="96" spans="1:10">
      <c r="A96" s="4" t="s">
        <v>269</v>
      </c>
      <c r="B96" s="4" t="s">
        <v>280</v>
      </c>
    </row>
    <row r="97" spans="1:10">
      <c r="A97" s="4" t="s">
        <v>271</v>
      </c>
      <c r="I97" s="7" t="n">
        <v>0</v>
      </c>
    </row>
    <row r="98" spans="1:10">
      <c r="A98" s="4" t="s">
        <v>272</v>
      </c>
      <c r="B98" s="7" t="n">
        <v>0</v>
      </c>
      <c r="F98" s="5" t="n">
        <v>0</v>
      </c>
      <c r="I98" s="7" t="n">
        <v>0</v>
      </c>
    </row>
    <row r="99" spans="1:10">
      <c r="A99" s="3" t="s">
        <v>273</v>
      </c>
    </row>
    <row r="100" spans="1:10">
      <c r="A100" s="4" t="s">
        <v>268</v>
      </c>
      <c r="I100" s="5" t="n">
        <v>0</v>
      </c>
    </row>
    <row r="101" spans="1:10">
      <c r="A101" s="4" t="s">
        <v>271</v>
      </c>
      <c r="I101" s="7" t="n">
        <v>0</v>
      </c>
    </row>
    <row r="102" spans="1:10">
      <c r="A102" s="4" t="s">
        <v>272</v>
      </c>
      <c r="B102" s="7" t="n">
        <v>0</v>
      </c>
      <c r="F102" s="7" t="n">
        <v>0</v>
      </c>
      <c r="I102" s="7" t="n">
        <v>0</v>
      </c>
    </row>
    <row r="103" spans="1:10">
      <c r="A103" s="4" t="s">
        <v>288</v>
      </c>
    </row>
    <row r="104" spans="1:10">
      <c r="A104" s="3" t="s">
        <v>258</v>
      </c>
    </row>
    <row r="105" spans="1:10">
      <c r="A105" s="4" t="s">
        <v>289</v>
      </c>
      <c r="B105" s="5" t="n">
        <v>665093</v>
      </c>
      <c r="C105" s="5" t="n">
        <v>810670</v>
      </c>
      <c r="F105" s="5" t="n">
        <v>810670</v>
      </c>
      <c r="H105" s="5" t="n">
        <v>810670</v>
      </c>
      <c r="I105" s="5" t="n">
        <v>665093</v>
      </c>
    </row>
    <row r="106" spans="1:10">
      <c r="A106" s="4" t="s">
        <v>259</v>
      </c>
      <c r="F106" s="5" t="n">
        <v>144947</v>
      </c>
    </row>
    <row r="107" spans="1:10">
      <c r="A107" s="3" t="s">
        <v>290</v>
      </c>
    </row>
    <row r="108" spans="1:10">
      <c r="A108" s="4" t="s">
        <v>291</v>
      </c>
      <c r="B108" s="4" t="s">
        <v>292</v>
      </c>
      <c r="F108" s="4" t="s">
        <v>292</v>
      </c>
      <c r="G108" s="4" t="s">
        <v>293</v>
      </c>
    </row>
    <row r="109" spans="1:10">
      <c r="A109" s="4" t="s">
        <v>294</v>
      </c>
      <c r="B109" s="4" t="s">
        <v>295</v>
      </c>
      <c r="F109" s="4" t="s">
        <v>295</v>
      </c>
      <c r="G109" s="4" t="s">
        <v>296</v>
      </c>
    </row>
    <row r="110" spans="1:10">
      <c r="A110" s="4" t="s">
        <v>297</v>
      </c>
      <c r="B110" s="4" t="s">
        <v>298</v>
      </c>
      <c r="F110" s="4" t="s">
        <v>298</v>
      </c>
      <c r="G110" s="4" t="s">
        <v>298</v>
      </c>
    </row>
    <row r="111" spans="1:10">
      <c r="A111" s="4" t="s">
        <v>299</v>
      </c>
      <c r="B111" s="4" t="s">
        <v>300</v>
      </c>
      <c r="F111" s="4" t="s">
        <v>300</v>
      </c>
      <c r="G111" s="4" t="s">
        <v>301</v>
      </c>
    </row>
    <row r="112" spans="1:10">
      <c r="A112" s="3" t="s">
        <v>260</v>
      </c>
    </row>
    <row r="113" spans="1:10">
      <c r="A113" s="4" t="s">
        <v>302</v>
      </c>
      <c r="C113" s="5" t="n">
        <v>810670</v>
      </c>
      <c r="F113" s="5" t="n">
        <v>810670</v>
      </c>
    </row>
    <row r="114" spans="1:10">
      <c r="A114" s="4" t="s">
        <v>303</v>
      </c>
      <c r="F114" s="5" t="n">
        <v>46875</v>
      </c>
    </row>
    <row r="115" spans="1:10">
      <c r="A115" s="4" t="s">
        <v>261</v>
      </c>
      <c r="F115" s="5" t="n">
        <v>144947</v>
      </c>
    </row>
    <row r="116" spans="1:10">
      <c r="A116" s="4" t="s">
        <v>304</v>
      </c>
      <c r="F116" s="5" t="n">
        <v>47505</v>
      </c>
    </row>
    <row r="117" spans="1:10">
      <c r="A117" s="4" t="s">
        <v>305</v>
      </c>
      <c r="B117" s="5" t="n">
        <v>665093</v>
      </c>
      <c r="F117" s="5" t="n">
        <v>665093</v>
      </c>
      <c r="H117" s="5" t="n">
        <v>810670</v>
      </c>
    </row>
    <row r="118" spans="1:10">
      <c r="A118" s="4" t="s">
        <v>306</v>
      </c>
      <c r="B118" s="5" t="n">
        <v>324363</v>
      </c>
      <c r="F118" s="5" t="n">
        <v>324363</v>
      </c>
    </row>
    <row r="119" spans="1:10">
      <c r="A119" s="3" t="s">
        <v>262</v>
      </c>
    </row>
    <row r="120" spans="1:10">
      <c r="A120" s="4" t="s">
        <v>307</v>
      </c>
      <c r="C120" s="8" t="n">
        <v>5.18</v>
      </c>
      <c r="F120" s="8" t="n">
        <v>5.18</v>
      </c>
    </row>
    <row r="121" spans="1:10">
      <c r="A121" s="4" t="s">
        <v>308</v>
      </c>
      <c r="F121" s="11" t="n">
        <v>8.15</v>
      </c>
    </row>
    <row r="122" spans="1:10">
      <c r="A122" s="4" t="s">
        <v>263</v>
      </c>
      <c r="F122" s="11" t="n">
        <v>4.83</v>
      </c>
    </row>
    <row r="123" spans="1:10">
      <c r="A123" s="4" t="s">
        <v>309</v>
      </c>
      <c r="F123" s="11" t="n">
        <v>8.82</v>
      </c>
    </row>
    <row r="124" spans="1:10">
      <c r="A124" s="4" t="s">
        <v>310</v>
      </c>
      <c r="B124" s="8" t="n">
        <v>5.21</v>
      </c>
      <c r="F124" s="11" t="n">
        <v>5.21</v>
      </c>
      <c r="H124" s="8" t="n">
        <v>5.18</v>
      </c>
    </row>
    <row r="125" spans="1:10">
      <c r="A125" s="4" t="s">
        <v>311</v>
      </c>
      <c r="B125" s="8" t="n">
        <v>4.07</v>
      </c>
      <c r="F125" s="8" t="n">
        <v>4.07</v>
      </c>
    </row>
    <row r="126" spans="1:10">
      <c r="A126" s="3" t="s">
        <v>264</v>
      </c>
    </row>
    <row r="127" spans="1:10">
      <c r="A127" s="4" t="s">
        <v>312</v>
      </c>
      <c r="B127" s="4" t="s">
        <v>270</v>
      </c>
      <c r="H127" s="4" t="s">
        <v>313</v>
      </c>
    </row>
    <row r="128" spans="1:10">
      <c r="A128" s="4" t="s">
        <v>314</v>
      </c>
      <c r="B128" s="4" t="s">
        <v>315</v>
      </c>
    </row>
    <row r="129" spans="1:10">
      <c r="A129" s="4" t="s">
        <v>316</v>
      </c>
      <c r="C129" s="7" t="n">
        <v>2477853</v>
      </c>
      <c r="F129" s="7" t="n">
        <v>2477853</v>
      </c>
    </row>
    <row r="130" spans="1:10">
      <c r="A130" s="4" t="s">
        <v>317</v>
      </c>
      <c r="F130" s="5" t="n">
        <v>523327</v>
      </c>
    </row>
    <row r="131" spans="1:10">
      <c r="A131" s="4" t="s">
        <v>265</v>
      </c>
      <c r="B131" s="7" t="n">
        <v>3919140</v>
      </c>
      <c r="F131" s="5" t="n">
        <v>3919140</v>
      </c>
      <c r="H131" s="7" t="n">
        <v>2477853</v>
      </c>
    </row>
    <row r="132" spans="1:10">
      <c r="A132" s="4" t="s">
        <v>266</v>
      </c>
      <c r="B132" s="5" t="n">
        <v>2279731</v>
      </c>
      <c r="F132" s="7" t="n">
        <v>2279731</v>
      </c>
    </row>
    <row r="133" spans="1:10">
      <c r="A133" s="4" t="s">
        <v>318</v>
      </c>
      <c r="I133" s="7" t="n">
        <v>678237</v>
      </c>
    </row>
    <row r="134" spans="1:10">
      <c r="A134" s="4" t="s">
        <v>319</v>
      </c>
      <c r="F134" s="4" t="s">
        <v>320</v>
      </c>
    </row>
    <row r="135" spans="1:10">
      <c r="A135" s="4" t="s">
        <v>321</v>
      </c>
      <c r="F135" s="7" t="n">
        <v>319549</v>
      </c>
      <c r="G135" s="7" t="n">
        <v>302712</v>
      </c>
    </row>
    <row r="136" spans="1:10">
      <c r="A136" s="3" t="s">
        <v>267</v>
      </c>
    </row>
    <row r="137" spans="1:10">
      <c r="A137" s="4" t="s">
        <v>272</v>
      </c>
      <c r="B137" s="5" t="n">
        <v>3919140</v>
      </c>
      <c r="C137" s="7" t="n">
        <v>2477853</v>
      </c>
      <c r="F137" s="5" t="n">
        <v>2477853</v>
      </c>
      <c r="H137" s="7" t="n">
        <v>2477853</v>
      </c>
      <c r="I137" s="5" t="n">
        <v>3919140</v>
      </c>
    </row>
    <row r="138" spans="1:10">
      <c r="A138" s="3" t="s">
        <v>273</v>
      </c>
    </row>
    <row r="139" spans="1:10">
      <c r="A139" s="4" t="s">
        <v>272</v>
      </c>
      <c r="B139" s="7" t="n">
        <v>2279731</v>
      </c>
      <c r="F139" s="7" t="n">
        <v>2279731</v>
      </c>
      <c r="I139" s="7" t="n">
        <v>2279731</v>
      </c>
    </row>
    <row r="140" spans="1:10">
      <c r="A140" s="4" t="s">
        <v>322</v>
      </c>
    </row>
    <row r="141" spans="1:10">
      <c r="A141" s="3" t="s">
        <v>258</v>
      </c>
    </row>
    <row r="142" spans="1:10">
      <c r="A142" s="4" t="s">
        <v>323</v>
      </c>
      <c r="I142" s="5" t="n">
        <v>750000</v>
      </c>
      <c r="J142" s="5" t="n">
        <v>625000</v>
      </c>
    </row>
    <row r="143" spans="1:10">
      <c r="A143" s="4" t="s">
        <v>289</v>
      </c>
      <c r="B143" s="5" t="n">
        <v>94132</v>
      </c>
      <c r="F143" s="5" t="n">
        <v>94132</v>
      </c>
      <c r="I143" s="5" t="n">
        <v>94132</v>
      </c>
    </row>
    <row r="144" spans="1:10">
      <c r="A144" s="4" t="s">
        <v>324</v>
      </c>
      <c r="F144" s="5" t="n">
        <v>125000</v>
      </c>
    </row>
    <row r="145" spans="1:10">
      <c r="A145" s="4" t="s">
        <v>259</v>
      </c>
      <c r="F145" s="5" t="n">
        <v>510631</v>
      </c>
    </row>
    <row r="146" spans="1:10">
      <c r="A146" s="4" t="s">
        <v>325</v>
      </c>
      <c r="I146" s="5" t="n">
        <v>145237</v>
      </c>
    </row>
    <row r="147" spans="1:10">
      <c r="A147" s="3" t="s">
        <v>260</v>
      </c>
    </row>
    <row r="148" spans="1:10">
      <c r="A148" s="4" t="s">
        <v>261</v>
      </c>
      <c r="F148" s="5" t="n">
        <v>510631</v>
      </c>
    </row>
    <row r="149" spans="1:10">
      <c r="A149" s="4" t="s">
        <v>305</v>
      </c>
      <c r="B149" s="5" t="n">
        <v>94132</v>
      </c>
      <c r="F149" s="5" t="n">
        <v>94132</v>
      </c>
    </row>
    <row r="150" spans="1:10">
      <c r="A150" s="4" t="s">
        <v>326</v>
      </c>
    </row>
    <row r="151" spans="1:10">
      <c r="A151" s="3" t="s">
        <v>258</v>
      </c>
    </row>
    <row r="152" spans="1:10">
      <c r="A152" s="4" t="s">
        <v>323</v>
      </c>
      <c r="I152" s="5" t="n">
        <v>800000</v>
      </c>
    </row>
    <row r="153" spans="1:10">
      <c r="A153" s="4" t="s">
        <v>289</v>
      </c>
      <c r="B153" s="5" t="n">
        <v>364093</v>
      </c>
      <c r="F153" s="5" t="n">
        <v>364093</v>
      </c>
      <c r="I153" s="5" t="n">
        <v>364093</v>
      </c>
    </row>
    <row r="154" spans="1:10">
      <c r="A154" s="4" t="s">
        <v>259</v>
      </c>
      <c r="F154" s="5" t="n">
        <v>60066</v>
      </c>
    </row>
    <row r="155" spans="1:10">
      <c r="A155" s="4" t="s">
        <v>325</v>
      </c>
      <c r="I155" s="5" t="n">
        <v>375841</v>
      </c>
    </row>
    <row r="156" spans="1:10">
      <c r="A156" s="3" t="s">
        <v>260</v>
      </c>
    </row>
    <row r="157" spans="1:10">
      <c r="A157" s="4" t="s">
        <v>261</v>
      </c>
      <c r="F157" s="5" t="n">
        <v>60066</v>
      </c>
    </row>
    <row r="158" spans="1:10">
      <c r="A158" s="4" t="s">
        <v>305</v>
      </c>
      <c r="B158" s="5" t="n">
        <v>364093</v>
      </c>
      <c r="F158" s="5" t="n">
        <v>364093</v>
      </c>
    </row>
    <row r="159" spans="1:10">
      <c r="A159" s="4" t="s">
        <v>327</v>
      </c>
    </row>
    <row r="160" spans="1:10">
      <c r="A160" s="3" t="s">
        <v>274</v>
      </c>
    </row>
    <row r="161" spans="1:10">
      <c r="A161" s="4" t="s">
        <v>275</v>
      </c>
      <c r="B161" s="7" t="n">
        <v>5800</v>
      </c>
      <c r="D161" s="5" t="n">
        <v>12800</v>
      </c>
      <c r="F161" s="7" t="n">
        <v>14000</v>
      </c>
      <c r="G161" s="5" t="n">
        <v>21400</v>
      </c>
    </row>
    <row r="162" spans="1:10">
      <c r="A162" s="4" t="s">
        <v>328</v>
      </c>
    </row>
    <row r="163" spans="1:10">
      <c r="A163" s="3" t="s">
        <v>274</v>
      </c>
    </row>
    <row r="164" spans="1:10">
      <c r="A164" s="4" t="s">
        <v>275</v>
      </c>
      <c r="B164" s="5" t="n">
        <v>3600</v>
      </c>
      <c r="D164" s="5" t="n">
        <v>12100</v>
      </c>
      <c r="F164" s="5" t="n">
        <v>15500</v>
      </c>
      <c r="G164" s="5" t="n">
        <v>65200</v>
      </c>
    </row>
    <row r="165" spans="1:10">
      <c r="A165" s="4" t="s">
        <v>329</v>
      </c>
    </row>
    <row r="166" spans="1:10">
      <c r="A166" s="3" t="s">
        <v>274</v>
      </c>
    </row>
    <row r="167" spans="1:10">
      <c r="A167" s="4" t="s">
        <v>275</v>
      </c>
      <c r="B167" s="7" t="n">
        <v>117700</v>
      </c>
      <c r="D167" s="7" t="n">
        <v>48800</v>
      </c>
      <c r="F167" s="7" t="n">
        <v>194800</v>
      </c>
      <c r="G167" s="7" t="n">
        <v>123000</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0</v>
      </c>
      <c r="B1" s="2" t="s">
        <v>69</v>
      </c>
      <c r="D1" s="2" t="s">
        <v>1</v>
      </c>
    </row>
    <row r="2" spans="1:6">
      <c r="B2" s="2" t="s">
        <v>2</v>
      </c>
      <c r="C2" s="2" t="s">
        <v>70</v>
      </c>
      <c r="D2" s="2" t="s">
        <v>2</v>
      </c>
      <c r="E2" s="2" t="s">
        <v>70</v>
      </c>
      <c r="F2" s="2" t="s">
        <v>28</v>
      </c>
    </row>
    <row r="3" spans="1:6">
      <c r="A3" s="3" t="s">
        <v>331</v>
      </c>
    </row>
    <row r="4" spans="1:6">
      <c r="A4" s="4" t="s">
        <v>332</v>
      </c>
      <c r="B4" s="7" t="n">
        <v>8720326</v>
      </c>
      <c r="C4" s="7" t="n">
        <v>4114814</v>
      </c>
      <c r="D4" s="7" t="n">
        <v>16437458</v>
      </c>
      <c r="E4" s="7" t="n">
        <v>10439980</v>
      </c>
    </row>
    <row r="5" spans="1:6">
      <c r="A5" s="3" t="s">
        <v>333</v>
      </c>
    </row>
    <row r="6" spans="1:6">
      <c r="A6" s="4" t="s">
        <v>334</v>
      </c>
      <c r="B6" s="5" t="n">
        <v>3558450</v>
      </c>
      <c r="D6" s="5" t="n">
        <v>3558450</v>
      </c>
      <c r="F6" s="7" t="n">
        <v>1494759</v>
      </c>
    </row>
    <row r="7" spans="1:6">
      <c r="A7" s="4" t="s">
        <v>335</v>
      </c>
      <c r="B7" s="5" t="n">
        <v>291127</v>
      </c>
      <c r="D7" s="5" t="n">
        <v>291127</v>
      </c>
      <c r="F7" s="5" t="n">
        <v>126827</v>
      </c>
    </row>
    <row r="8" spans="1:6">
      <c r="A8" s="4" t="s">
        <v>336</v>
      </c>
      <c r="B8" s="5" t="n">
        <v>511292</v>
      </c>
      <c r="D8" s="5" t="n">
        <v>511292</v>
      </c>
      <c r="F8" s="5" t="n">
        <v>429297</v>
      </c>
    </row>
    <row r="9" spans="1:6">
      <c r="A9" s="4" t="s">
        <v>337</v>
      </c>
      <c r="B9" s="5" t="n">
        <v>352257</v>
      </c>
      <c r="D9" s="5" t="n">
        <v>352257</v>
      </c>
      <c r="F9" s="5" t="n">
        <v>187305</v>
      </c>
    </row>
    <row r="10" spans="1:6">
      <c r="A10" s="4" t="s">
        <v>338</v>
      </c>
      <c r="B10" s="5" t="n">
        <v>356686</v>
      </c>
      <c r="D10" s="5" t="n">
        <v>356686</v>
      </c>
      <c r="F10" s="5" t="n">
        <v>309767</v>
      </c>
    </row>
    <row r="11" spans="1:6">
      <c r="A11" s="4" t="s">
        <v>339</v>
      </c>
      <c r="B11" s="5" t="n">
        <v>428665</v>
      </c>
      <c r="D11" s="5" t="n">
        <v>428665</v>
      </c>
      <c r="F11" s="5" t="n">
        <v>282500</v>
      </c>
    </row>
    <row r="12" spans="1:6">
      <c r="A12" s="4" t="s">
        <v>340</v>
      </c>
      <c r="B12" s="5" t="n">
        <v>511977</v>
      </c>
      <c r="D12" s="5" t="n">
        <v>511977</v>
      </c>
      <c r="F12" s="5" t="n">
        <v>215848</v>
      </c>
    </row>
    <row r="13" spans="1:6">
      <c r="A13" s="4" t="s">
        <v>341</v>
      </c>
      <c r="B13" s="5" t="n">
        <v>6010454</v>
      </c>
      <c r="D13" s="5" t="n">
        <v>6010454</v>
      </c>
      <c r="F13" s="7" t="n">
        <v>3046303</v>
      </c>
    </row>
    <row r="14" spans="1:6">
      <c r="A14" s="4" t="s">
        <v>88</v>
      </c>
    </row>
    <row r="15" spans="1:6">
      <c r="A15" s="3" t="s">
        <v>331</v>
      </c>
    </row>
    <row r="16" spans="1:6">
      <c r="A16" s="4" t="s">
        <v>332</v>
      </c>
      <c r="B16" s="5" t="n">
        <v>6857861</v>
      </c>
      <c r="C16" s="5" t="n">
        <v>2892942</v>
      </c>
      <c r="D16" s="5" t="n">
        <v>13256088</v>
      </c>
      <c r="E16" s="5" t="n">
        <v>8320314</v>
      </c>
    </row>
    <row r="17" spans="1:6">
      <c r="A17" s="4" t="s">
        <v>89</v>
      </c>
    </row>
    <row r="18" spans="1:6">
      <c r="A18" s="3" t="s">
        <v>331</v>
      </c>
    </row>
    <row r="19" spans="1:6">
      <c r="A19" s="4" t="s">
        <v>332</v>
      </c>
      <c r="B19" s="5" t="n">
        <v>276526</v>
      </c>
      <c r="C19" s="5" t="n">
        <v>227635</v>
      </c>
      <c r="D19" s="5" t="n">
        <v>478457</v>
      </c>
      <c r="E19" s="5" t="n">
        <v>327689</v>
      </c>
    </row>
    <row r="20" spans="1:6">
      <c r="A20" s="4" t="s">
        <v>90</v>
      </c>
    </row>
    <row r="21" spans="1:6">
      <c r="A21" s="3" t="s">
        <v>331</v>
      </c>
    </row>
    <row r="22" spans="1:6">
      <c r="A22" s="4" t="s">
        <v>332</v>
      </c>
      <c r="B22" s="5" t="n">
        <v>1585939</v>
      </c>
      <c r="C22" s="5" t="n">
        <v>994237</v>
      </c>
      <c r="D22" s="5" t="n">
        <v>2702913</v>
      </c>
      <c r="E22" s="5" t="n">
        <v>1791977</v>
      </c>
    </row>
    <row r="23" spans="1:6">
      <c r="A23" s="4" t="s">
        <v>342</v>
      </c>
    </row>
    <row r="24" spans="1:6">
      <c r="A24" s="3" t="s">
        <v>331</v>
      </c>
    </row>
    <row r="25" spans="1:6">
      <c r="A25" s="4" t="s">
        <v>332</v>
      </c>
      <c r="B25" s="5" t="n">
        <v>2226540</v>
      </c>
      <c r="C25" s="5" t="n">
        <v>493852</v>
      </c>
      <c r="D25" s="5" t="n">
        <v>3865070</v>
      </c>
      <c r="E25" s="5" t="n">
        <v>862679</v>
      </c>
    </row>
    <row r="26" spans="1:6">
      <c r="A26" s="4" t="s">
        <v>343</v>
      </c>
    </row>
    <row r="27" spans="1:6">
      <c r="A27" s="3" t="s">
        <v>331</v>
      </c>
    </row>
    <row r="28" spans="1:6">
      <c r="A28" s="4" t="s">
        <v>332</v>
      </c>
      <c r="B28" s="5" t="n">
        <v>22348</v>
      </c>
      <c r="C28" s="5" t="n">
        <v>92596</v>
      </c>
      <c r="D28" s="5" t="n">
        <v>989922</v>
      </c>
      <c r="E28" s="5" t="n">
        <v>1513018</v>
      </c>
    </row>
    <row r="29" spans="1:6">
      <c r="A29" s="4" t="s">
        <v>344</v>
      </c>
    </row>
    <row r="30" spans="1:6">
      <c r="A30" s="3" t="s">
        <v>331</v>
      </c>
    </row>
    <row r="31" spans="1:6">
      <c r="A31" s="4" t="s">
        <v>332</v>
      </c>
      <c r="B31" s="5" t="n">
        <v>635579</v>
      </c>
      <c r="C31" s="5" t="n">
        <v>599435</v>
      </c>
      <c r="D31" s="5" t="n">
        <v>1027649</v>
      </c>
      <c r="E31" s="5" t="n">
        <v>1040160</v>
      </c>
    </row>
    <row r="32" spans="1:6">
      <c r="A32" s="4" t="s">
        <v>345</v>
      </c>
    </row>
    <row r="33" spans="1:6">
      <c r="A33" s="3" t="s">
        <v>331</v>
      </c>
    </row>
    <row r="34" spans="1:6">
      <c r="A34" s="4" t="s">
        <v>332</v>
      </c>
      <c r="B34" s="5" t="n">
        <v>3266290</v>
      </c>
      <c r="C34" s="5" t="n">
        <v>672765</v>
      </c>
      <c r="D34" s="5" t="n">
        <v>5956183</v>
      </c>
      <c r="E34" s="5" t="n">
        <v>1760104</v>
      </c>
    </row>
    <row r="35" spans="1:6">
      <c r="A35" s="4" t="s">
        <v>346</v>
      </c>
    </row>
    <row r="36" spans="1:6">
      <c r="A36" s="3" t="s">
        <v>331</v>
      </c>
    </row>
    <row r="37" spans="1:6">
      <c r="A37" s="4" t="s">
        <v>332</v>
      </c>
      <c r="B37" s="7" t="n">
        <v>707104</v>
      </c>
      <c r="C37" s="7" t="n">
        <v>1034294</v>
      </c>
      <c r="D37" s="7" t="n">
        <v>1417264</v>
      </c>
      <c r="E37" s="7" t="n">
        <v>31443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47</v>
      </c>
      <c r="B1" s="2" t="s">
        <v>69</v>
      </c>
      <c r="D1" s="2" t="s">
        <v>1</v>
      </c>
      <c r="F1" s="2" t="s">
        <v>254</v>
      </c>
    </row>
    <row r="2" spans="1:6">
      <c r="B2" s="2" t="s">
        <v>2</v>
      </c>
      <c r="C2" s="2" t="s">
        <v>70</v>
      </c>
      <c r="D2" s="2" t="s">
        <v>2</v>
      </c>
      <c r="E2" s="2" t="s">
        <v>70</v>
      </c>
      <c r="F2" s="2" t="s">
        <v>28</v>
      </c>
    </row>
    <row r="3" spans="1:6">
      <c r="A3" s="3" t="s">
        <v>348</v>
      </c>
    </row>
    <row r="4" spans="1:6">
      <c r="A4" s="4" t="s">
        <v>349</v>
      </c>
      <c r="B4" s="7" t="n">
        <v>0</v>
      </c>
    </row>
    <row r="5" spans="1:6">
      <c r="A5" s="3" t="s">
        <v>350</v>
      </c>
    </row>
    <row r="6" spans="1:6">
      <c r="A6" s="4" t="s">
        <v>351</v>
      </c>
      <c r="D6" s="7" t="n">
        <v>1666610</v>
      </c>
    </row>
    <row r="7" spans="1:6">
      <c r="A7" s="4" t="s">
        <v>352</v>
      </c>
      <c r="D7" s="5" t="n">
        <v>6534</v>
      </c>
    </row>
    <row r="8" spans="1:6">
      <c r="A8" s="4" t="s">
        <v>353</v>
      </c>
      <c r="B8" s="5" t="n">
        <v>1673144</v>
      </c>
      <c r="D8" s="5" t="n">
        <v>1673144</v>
      </c>
      <c r="F8" s="7" t="n">
        <v>1666610</v>
      </c>
    </row>
    <row r="9" spans="1:6">
      <c r="A9" s="3" t="s">
        <v>354</v>
      </c>
    </row>
    <row r="10" spans="1:6">
      <c r="A10" s="4" t="s">
        <v>355</v>
      </c>
      <c r="B10" s="5" t="n">
        <v>1515112</v>
      </c>
      <c r="D10" s="7" t="n">
        <v>1515112</v>
      </c>
      <c r="F10" s="7" t="n">
        <v>1597377</v>
      </c>
    </row>
    <row r="11" spans="1:6">
      <c r="A11" s="3" t="s">
        <v>356</v>
      </c>
    </row>
    <row r="12" spans="1:6">
      <c r="A12" s="4" t="s">
        <v>357</v>
      </c>
      <c r="D12" s="4" t="s">
        <v>358</v>
      </c>
      <c r="F12" s="4" t="s">
        <v>359</v>
      </c>
    </row>
    <row r="13" spans="1:6">
      <c r="A13" s="4" t="s">
        <v>200</v>
      </c>
    </row>
    <row r="14" spans="1:6">
      <c r="A14" s="3" t="s">
        <v>354</v>
      </c>
    </row>
    <row r="15" spans="1:6">
      <c r="A15" s="4" t="s">
        <v>360</v>
      </c>
      <c r="B15" s="5" t="n">
        <v>2003435</v>
      </c>
      <c r="D15" s="7" t="n">
        <v>2003435</v>
      </c>
      <c r="F15" s="7" t="n">
        <v>1995611</v>
      </c>
    </row>
    <row r="16" spans="1:6">
      <c r="A16" s="4" t="s">
        <v>361</v>
      </c>
      <c r="B16" s="5" t="n">
        <v>488323</v>
      </c>
      <c r="D16" s="5" t="n">
        <v>488323</v>
      </c>
      <c r="F16" s="5" t="n">
        <v>398234</v>
      </c>
    </row>
    <row r="17" spans="1:6">
      <c r="A17" s="4" t="s">
        <v>355</v>
      </c>
      <c r="B17" s="5" t="n">
        <v>1515112</v>
      </c>
      <c r="D17" s="5" t="n">
        <v>1515112</v>
      </c>
      <c r="F17" s="5" t="n">
        <v>1597377</v>
      </c>
    </row>
    <row r="18" spans="1:6">
      <c r="A18" s="4" t="s">
        <v>362</v>
      </c>
      <c r="B18" s="5" t="n">
        <v>45000</v>
      </c>
      <c r="C18" s="7" t="n">
        <v>52000</v>
      </c>
      <c r="D18" s="5" t="n">
        <v>90000</v>
      </c>
      <c r="E18" s="7" t="n">
        <v>292000</v>
      </c>
    </row>
    <row r="19" spans="1:6">
      <c r="A19" s="4" t="s">
        <v>217</v>
      </c>
    </row>
    <row r="20" spans="1:6">
      <c r="A20" s="3" t="s">
        <v>354</v>
      </c>
    </row>
    <row r="21" spans="1:6">
      <c r="A21" s="4" t="s">
        <v>360</v>
      </c>
      <c r="B21" s="5" t="n">
        <v>890349</v>
      </c>
      <c r="D21" s="5" t="n">
        <v>890349</v>
      </c>
      <c r="F21" s="5" t="n">
        <v>886872</v>
      </c>
    </row>
    <row r="22" spans="1:6">
      <c r="A22" s="4" t="s">
        <v>361</v>
      </c>
      <c r="B22" s="5" t="n">
        <v>133553</v>
      </c>
      <c r="D22" s="5" t="n">
        <v>133553</v>
      </c>
      <c r="F22" s="5" t="n">
        <v>88687</v>
      </c>
    </row>
    <row r="23" spans="1:6">
      <c r="A23" s="4" t="s">
        <v>355</v>
      </c>
      <c r="B23" s="5" t="n">
        <v>756796</v>
      </c>
      <c r="D23" s="5" t="n">
        <v>756796</v>
      </c>
      <c r="F23" s="5" t="n">
        <v>798185</v>
      </c>
    </row>
    <row r="24" spans="1:6">
      <c r="A24" s="4" t="s">
        <v>220</v>
      </c>
    </row>
    <row r="25" spans="1:6">
      <c r="A25" s="3" t="s">
        <v>354</v>
      </c>
    </row>
    <row r="26" spans="1:6">
      <c r="A26" s="4" t="s">
        <v>360</v>
      </c>
      <c r="B26" s="5" t="n">
        <v>779056</v>
      </c>
      <c r="D26" s="5" t="n">
        <v>779056</v>
      </c>
      <c r="F26" s="5" t="n">
        <v>776013</v>
      </c>
    </row>
    <row r="27" spans="1:6">
      <c r="A27" s="4" t="s">
        <v>361</v>
      </c>
      <c r="B27" s="5" t="n">
        <v>116858</v>
      </c>
      <c r="D27" s="5" t="n">
        <v>116858</v>
      </c>
      <c r="F27" s="5" t="n">
        <v>77601</v>
      </c>
    </row>
    <row r="28" spans="1:6">
      <c r="A28" s="4" t="s">
        <v>355</v>
      </c>
      <c r="B28" s="5" t="n">
        <v>662198</v>
      </c>
      <c r="D28" s="5" t="n">
        <v>662198</v>
      </c>
      <c r="F28" s="5" t="n">
        <v>698412</v>
      </c>
    </row>
    <row r="29" spans="1:6">
      <c r="A29" s="4" t="s">
        <v>221</v>
      </c>
    </row>
    <row r="30" spans="1:6">
      <c r="A30" s="3" t="s">
        <v>354</v>
      </c>
    </row>
    <row r="31" spans="1:6">
      <c r="A31" s="4" t="s">
        <v>360</v>
      </c>
      <c r="B31" s="5" t="n">
        <v>222736</v>
      </c>
      <c r="D31" s="5" t="n">
        <v>222736</v>
      </c>
      <c r="F31" s="5" t="n">
        <v>221867</v>
      </c>
    </row>
    <row r="32" spans="1:6">
      <c r="A32" s="4" t="s">
        <v>361</v>
      </c>
      <c r="B32" s="5" t="n">
        <v>222736</v>
      </c>
      <c r="D32" s="5" t="n">
        <v>222736</v>
      </c>
      <c r="F32" s="5" t="n">
        <v>221867</v>
      </c>
    </row>
    <row r="33" spans="1:6">
      <c r="A33" s="4" t="s">
        <v>355</v>
      </c>
      <c r="B33" s="5" t="n">
        <v>0</v>
      </c>
      <c r="D33" s="5" t="n">
        <v>0</v>
      </c>
      <c r="F33" s="5" t="n">
        <v>0</v>
      </c>
    </row>
    <row r="34" spans="1:6">
      <c r="A34" s="4" t="s">
        <v>223</v>
      </c>
    </row>
    <row r="35" spans="1:6">
      <c r="A35" s="3" t="s">
        <v>354</v>
      </c>
    </row>
    <row r="36" spans="1:6">
      <c r="A36" s="4" t="s">
        <v>360</v>
      </c>
      <c r="B36" s="5" t="n">
        <v>111294</v>
      </c>
      <c r="D36" s="5" t="n">
        <v>111294</v>
      </c>
      <c r="F36" s="5" t="n">
        <v>110859</v>
      </c>
    </row>
    <row r="37" spans="1:6">
      <c r="A37" s="4" t="s">
        <v>361</v>
      </c>
      <c r="B37" s="5" t="n">
        <v>15176</v>
      </c>
      <c r="D37" s="5" t="n">
        <v>15176</v>
      </c>
      <c r="F37" s="5" t="n">
        <v>10079</v>
      </c>
    </row>
    <row r="38" spans="1:6">
      <c r="A38" s="4" t="s">
        <v>355</v>
      </c>
      <c r="B38" s="7" t="n">
        <v>96118</v>
      </c>
      <c r="D38" s="7" t="n">
        <v>96118</v>
      </c>
      <c r="F38" s="7" t="n">
        <v>1007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28</v>
      </c>
    </row>
    <row r="2" spans="1:4">
      <c r="A2" s="3" t="s">
        <v>138</v>
      </c>
    </row>
    <row r="3" spans="1:4">
      <c r="A3" s="4" t="s">
        <v>365</v>
      </c>
      <c r="B3" s="5" t="n">
        <v>1</v>
      </c>
    </row>
    <row r="4" spans="1:4">
      <c r="A4" s="4" t="s">
        <v>64</v>
      </c>
      <c r="B4" s="8" t="n">
        <v>0.01</v>
      </c>
      <c r="C4" s="8" t="n">
        <v>0.01</v>
      </c>
      <c r="D4" s="8" t="n">
        <v>0.01</v>
      </c>
    </row>
    <row r="5" spans="1:4">
      <c r="A5" s="4" t="s">
        <v>366</v>
      </c>
      <c r="C5" s="4" t="s">
        <v>367</v>
      </c>
    </row>
    <row r="6" spans="1:4">
      <c r="A6" s="4" t="s">
        <v>368</v>
      </c>
      <c r="C6" s="4" t="s">
        <v>3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55</v>
      </c>
      <c r="D1" s="2" t="s">
        <v>256</v>
      </c>
      <c r="E1" s="2" t="s">
        <v>2</v>
      </c>
    </row>
    <row r="2" spans="1:5">
      <c r="A2" s="3" t="s">
        <v>141</v>
      </c>
    </row>
    <row r="3" spans="1:5">
      <c r="A3" s="4" t="s">
        <v>372</v>
      </c>
      <c r="C3" s="5" t="n">
        <v>119947</v>
      </c>
      <c r="D3" s="5" t="n">
        <v>10969</v>
      </c>
      <c r="E3" s="5" t="n">
        <v>25000</v>
      </c>
    </row>
    <row r="4" spans="1:5">
      <c r="A4" s="4" t="s">
        <v>373</v>
      </c>
      <c r="C4" s="5" t="n">
        <v>60372</v>
      </c>
      <c r="D4" s="5" t="n">
        <v>3039</v>
      </c>
      <c r="E4" s="5" t="n">
        <v>10918</v>
      </c>
    </row>
    <row r="5" spans="1:5">
      <c r="A5" s="4" t="s">
        <v>374</v>
      </c>
      <c r="C5" s="8" t="n">
        <v>4.71</v>
      </c>
      <c r="D5" s="7" t="n">
        <v>4</v>
      </c>
      <c r="E5" s="8" t="n">
        <v>5.07</v>
      </c>
    </row>
    <row r="6" spans="1:5">
      <c r="A6" s="4" t="s">
        <v>375</v>
      </c>
      <c r="B6" s="5" t="n">
        <v>1783760</v>
      </c>
    </row>
    <row r="7" spans="1:5">
      <c r="A7" s="4" t="s">
        <v>376</v>
      </c>
      <c r="B7" s="8" t="n">
        <v>6.75</v>
      </c>
    </row>
    <row r="8" spans="1:5">
      <c r="A8" s="4" t="s">
        <v>377</v>
      </c>
      <c r="B8" s="7" t="n">
        <v>12</v>
      </c>
    </row>
    <row r="9" spans="1:5">
      <c r="A9" s="4" t="s">
        <v>378</v>
      </c>
      <c r="B9" s="10" t="n">
        <v>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75"/>
    <col customWidth="1" max="3" min="3" width="32"/>
    <col customWidth="1" max="4" min="4" width="4"/>
    <col customWidth="1" max="5" min="5" width="21"/>
    <col customWidth="1" max="6" min="6" width="4"/>
    <col customWidth="1" max="7" min="7" width="32"/>
    <col customWidth="1" max="8" min="8" width="4"/>
    <col customWidth="1" max="9" min="9" width="21"/>
    <col customWidth="1" max="10" min="10" width="4"/>
    <col customWidth="1" max="11" min="11" width="21"/>
    <col customWidth="1" max="12" min="12" width="4"/>
  </cols>
  <sheetData>
    <row r="1" spans="1:12">
      <c r="A1" s="1" t="s">
        <v>379</v>
      </c>
      <c r="C1" s="2" t="s">
        <v>69</v>
      </c>
      <c r="G1" s="2" t="s">
        <v>1</v>
      </c>
    </row>
    <row r="2" spans="1:12">
      <c r="C2" s="2" t="s">
        <v>380</v>
      </c>
      <c r="E2" s="2" t="s">
        <v>381</v>
      </c>
      <c r="G2" s="2" t="s">
        <v>380</v>
      </c>
      <c r="I2" s="2" t="s">
        <v>381</v>
      </c>
      <c r="K2" s="2" t="s">
        <v>382</v>
      </c>
    </row>
    <row r="3" spans="1:12">
      <c r="A3" s="3" t="s">
        <v>383</v>
      </c>
    </row>
    <row r="4" spans="1:12">
      <c r="A4" s="4" t="s">
        <v>332</v>
      </c>
      <c r="C4" s="7" t="n">
        <v>8720326</v>
      </c>
      <c r="E4" s="7" t="n">
        <v>4114814</v>
      </c>
      <c r="G4" s="7" t="n">
        <v>16437458</v>
      </c>
      <c r="I4" s="7" t="n">
        <v>10439980</v>
      </c>
    </row>
    <row r="5" spans="1:12">
      <c r="A5" s="4" t="s">
        <v>384</v>
      </c>
      <c r="C5" s="5" t="n">
        <v>6886319</v>
      </c>
      <c r="G5" s="5" t="n">
        <v>6886319</v>
      </c>
      <c r="K5" s="7" t="n">
        <v>2085340</v>
      </c>
    </row>
    <row r="6" spans="1:12">
      <c r="A6" s="4" t="s">
        <v>385</v>
      </c>
      <c r="C6" s="7" t="n">
        <v>3558450</v>
      </c>
      <c r="G6" s="7" t="n">
        <v>3558450</v>
      </c>
      <c r="K6" s="5" t="n">
        <v>1494759</v>
      </c>
    </row>
    <row r="7" spans="1:12">
      <c r="A7" s="3" t="s">
        <v>386</v>
      </c>
    </row>
    <row r="8" spans="1:12">
      <c r="A8" s="4" t="s">
        <v>387</v>
      </c>
      <c r="C8" s="5" t="n">
        <v>2</v>
      </c>
      <c r="G8" s="5" t="n">
        <v>2</v>
      </c>
    </row>
    <row r="9" spans="1:12">
      <c r="A9" s="4" t="s">
        <v>388</v>
      </c>
      <c r="G9" s="7" t="n">
        <v>770000</v>
      </c>
    </row>
    <row r="10" spans="1:12">
      <c r="A10" s="3" t="s">
        <v>389</v>
      </c>
    </row>
    <row r="11" spans="1:12">
      <c r="A11" s="5" t="n">
        <v>2018</v>
      </c>
      <c r="C11" s="7" t="n">
        <v>385000</v>
      </c>
      <c r="G11" s="5" t="n">
        <v>385000</v>
      </c>
    </row>
    <row r="12" spans="1:12">
      <c r="A12" s="5" t="n">
        <v>2019</v>
      </c>
      <c r="C12" s="5" t="n">
        <v>485500</v>
      </c>
      <c r="G12" s="5" t="n">
        <v>485500</v>
      </c>
    </row>
    <row r="13" spans="1:12">
      <c r="A13" s="5" t="n">
        <v>2020</v>
      </c>
      <c r="C13" s="5" t="n">
        <v>85000</v>
      </c>
      <c r="G13" s="7" t="n">
        <v>85000</v>
      </c>
    </row>
    <row r="14" spans="1:12">
      <c r="A14" s="3" t="s">
        <v>390</v>
      </c>
    </row>
    <row r="15" spans="1:12">
      <c r="A15" s="4" t="s">
        <v>391</v>
      </c>
      <c r="G15" s="4" t="s">
        <v>392</v>
      </c>
    </row>
    <row r="16" spans="1:12">
      <c r="A16" s="4" t="s">
        <v>393</v>
      </c>
      <c r="G16" s="7" t="n">
        <v>46000</v>
      </c>
      <c r="I16" s="5" t="n">
        <v>45900</v>
      </c>
    </row>
    <row r="17" spans="1:12">
      <c r="A17" s="4" t="s">
        <v>394</v>
      </c>
    </row>
    <row r="18" spans="1:12">
      <c r="A18" s="3" t="s">
        <v>383</v>
      </c>
    </row>
    <row r="19" spans="1:12">
      <c r="A19" s="4" t="s">
        <v>384</v>
      </c>
      <c r="C19" s="5" t="n">
        <v>3051052</v>
      </c>
      <c r="G19" s="5" t="n">
        <v>3051052</v>
      </c>
      <c r="K19" s="4" t="s">
        <v>51</v>
      </c>
      <c r="L19" s="4" t="s">
        <v>395</v>
      </c>
    </row>
    <row r="20" spans="1:12">
      <c r="A20" s="4" t="s">
        <v>396</v>
      </c>
    </row>
    <row r="21" spans="1:12">
      <c r="A21" s="3" t="s">
        <v>383</v>
      </c>
    </row>
    <row r="22" spans="1:12">
      <c r="A22" s="4" t="s">
        <v>384</v>
      </c>
      <c r="C22" s="5" t="n">
        <v>1460630</v>
      </c>
      <c r="E22" s="4" t="s">
        <v>51</v>
      </c>
      <c r="F22" s="4" t="s">
        <v>395</v>
      </c>
      <c r="G22" s="5" t="n">
        <v>1460630</v>
      </c>
      <c r="I22" s="4" t="s">
        <v>51</v>
      </c>
      <c r="J22" s="4" t="s">
        <v>395</v>
      </c>
    </row>
    <row r="23" spans="1:12">
      <c r="A23" s="4" t="s">
        <v>397</v>
      </c>
    </row>
    <row r="24" spans="1:12">
      <c r="A24" s="3" t="s">
        <v>383</v>
      </c>
    </row>
    <row r="25" spans="1:12">
      <c r="A25" s="4" t="s">
        <v>384</v>
      </c>
      <c r="B25" s="4" t="s">
        <v>395</v>
      </c>
      <c r="C25" s="4" t="s">
        <v>51</v>
      </c>
      <c r="E25" s="4" t="s">
        <v>51</v>
      </c>
      <c r="G25" s="4" t="s">
        <v>51</v>
      </c>
      <c r="I25" s="4" t="s">
        <v>51</v>
      </c>
    </row>
    <row r="26" spans="1:12">
      <c r="A26" s="4" t="s">
        <v>398</v>
      </c>
    </row>
    <row r="27" spans="1:12">
      <c r="A27" s="3" t="s">
        <v>383</v>
      </c>
    </row>
    <row r="28" spans="1:12">
      <c r="A28" s="4" t="s">
        <v>384</v>
      </c>
      <c r="B28" s="4" t="s">
        <v>395</v>
      </c>
      <c r="C28" s="4" t="s">
        <v>51</v>
      </c>
      <c r="E28" s="4" t="s">
        <v>51</v>
      </c>
      <c r="G28" s="4" t="s">
        <v>51</v>
      </c>
      <c r="I28" s="4" t="s">
        <v>51</v>
      </c>
    </row>
    <row r="29" spans="1:12">
      <c r="A29" s="4" t="s">
        <v>399</v>
      </c>
    </row>
    <row r="30" spans="1:12">
      <c r="A30" s="3" t="s">
        <v>383</v>
      </c>
    </row>
    <row r="31" spans="1:12">
      <c r="A31" s="4" t="s">
        <v>385</v>
      </c>
      <c r="C31" s="4" t="s">
        <v>51</v>
      </c>
      <c r="D31" s="4" t="s">
        <v>400</v>
      </c>
      <c r="E31" s="4" t="s">
        <v>51</v>
      </c>
      <c r="F31" s="4" t="s">
        <v>401</v>
      </c>
      <c r="G31" s="4" t="s">
        <v>51</v>
      </c>
      <c r="H31" s="4" t="s">
        <v>400</v>
      </c>
      <c r="I31" s="4" t="s">
        <v>51</v>
      </c>
      <c r="J31" s="4" t="s">
        <v>401</v>
      </c>
    </row>
    <row r="32" spans="1:12">
      <c r="A32" s="4" t="s">
        <v>402</v>
      </c>
    </row>
    <row r="33" spans="1:12">
      <c r="A33" s="3" t="s">
        <v>383</v>
      </c>
    </row>
    <row r="34" spans="1:12">
      <c r="A34" s="4" t="s">
        <v>385</v>
      </c>
      <c r="B34" s="4" t="s">
        <v>401</v>
      </c>
      <c r="C34" s="4" t="s">
        <v>51</v>
      </c>
      <c r="E34" s="4" t="s">
        <v>51</v>
      </c>
      <c r="G34" s="4" t="s">
        <v>51</v>
      </c>
      <c r="I34" s="4" t="s">
        <v>51</v>
      </c>
    </row>
    <row r="35" spans="1:12">
      <c r="A35" s="4" t="s">
        <v>403</v>
      </c>
    </row>
    <row r="36" spans="1:12">
      <c r="A36" s="3" t="s">
        <v>383</v>
      </c>
    </row>
    <row r="37" spans="1:12">
      <c r="A37" s="4" t="s">
        <v>385</v>
      </c>
      <c r="C37" s="5" t="n">
        <v>223507</v>
      </c>
      <c r="G37" s="5" t="n">
        <v>223507</v>
      </c>
      <c r="K37" s="4" t="s">
        <v>51</v>
      </c>
      <c r="L37" s="4" t="s">
        <v>401</v>
      </c>
    </row>
    <row r="38" spans="1:12">
      <c r="A38" s="4" t="s">
        <v>404</v>
      </c>
    </row>
    <row r="39" spans="1:12">
      <c r="A39" s="3" t="s">
        <v>383</v>
      </c>
    </row>
    <row r="40" spans="1:12">
      <c r="A40" s="4" t="s">
        <v>385</v>
      </c>
      <c r="B40" s="4" t="s">
        <v>401</v>
      </c>
      <c r="C40" s="4" t="s">
        <v>51</v>
      </c>
      <c r="E40" s="4" t="s">
        <v>51</v>
      </c>
      <c r="G40" s="4" t="s">
        <v>51</v>
      </c>
      <c r="I40" s="4" t="s">
        <v>51</v>
      </c>
    </row>
    <row r="41" spans="1:12">
      <c r="A41" s="4" t="s">
        <v>405</v>
      </c>
    </row>
    <row r="42" spans="1:12">
      <c r="A42" s="3" t="s">
        <v>390</v>
      </c>
    </row>
    <row r="43" spans="1:12">
      <c r="A43" s="4" t="s">
        <v>406</v>
      </c>
      <c r="G43" s="4" t="s">
        <v>407</v>
      </c>
    </row>
    <row r="44" spans="1:12">
      <c r="A44" s="4" t="s">
        <v>408</v>
      </c>
      <c r="G44" s="4" t="s">
        <v>409</v>
      </c>
    </row>
    <row r="45" spans="1:12">
      <c r="A45" s="4" t="s">
        <v>410</v>
      </c>
    </row>
    <row r="46" spans="1:12">
      <c r="A46" s="3" t="s">
        <v>383</v>
      </c>
    </row>
    <row r="47" spans="1:12">
      <c r="A47" s="4" t="s">
        <v>332</v>
      </c>
      <c r="C47" s="7" t="n">
        <v>3217387</v>
      </c>
      <c r="E47" s="7" t="n">
        <v>956207</v>
      </c>
      <c r="G47" s="7" t="n">
        <v>5627145</v>
      </c>
      <c r="I47" s="7" t="n">
        <v>2895794</v>
      </c>
    </row>
    <row r="48" spans="1:12">
      <c r="A48" s="4" t="s">
        <v>411</v>
      </c>
      <c r="C48" s="4" t="s">
        <v>412</v>
      </c>
      <c r="E48" s="4" t="s">
        <v>413</v>
      </c>
      <c r="G48" s="4" t="s">
        <v>414</v>
      </c>
      <c r="I48" s="4" t="s">
        <v>359</v>
      </c>
    </row>
    <row r="49" spans="1:12">
      <c r="A49" s="4" t="s">
        <v>415</v>
      </c>
    </row>
    <row r="50" spans="1:12">
      <c r="A50" s="3" t="s">
        <v>383</v>
      </c>
    </row>
    <row r="51" spans="1:12">
      <c r="A51" s="4" t="s">
        <v>332</v>
      </c>
      <c r="C51" s="7" t="n">
        <v>1460630</v>
      </c>
      <c r="E51" s="4" t="s">
        <v>51</v>
      </c>
      <c r="F51" s="4" t="s">
        <v>395</v>
      </c>
      <c r="G51" s="7" t="n">
        <v>1460630</v>
      </c>
      <c r="I51" s="4" t="s">
        <v>51</v>
      </c>
      <c r="J51" s="4" t="s">
        <v>395</v>
      </c>
    </row>
    <row r="52" spans="1:12">
      <c r="A52" s="4" t="s">
        <v>411</v>
      </c>
      <c r="C52" s="4" t="s">
        <v>358</v>
      </c>
      <c r="E52" s="4" t="s">
        <v>51</v>
      </c>
      <c r="F52" s="4" t="s">
        <v>395</v>
      </c>
      <c r="G52" s="4" t="s">
        <v>416</v>
      </c>
      <c r="I52" s="4" t="s">
        <v>51</v>
      </c>
      <c r="J52" s="4" t="s">
        <v>395</v>
      </c>
    </row>
    <row r="53" spans="1:12">
      <c r="A53" s="4" t="s">
        <v>417</v>
      </c>
    </row>
    <row r="54" spans="1:12">
      <c r="A54" s="3" t="s">
        <v>383</v>
      </c>
    </row>
    <row r="55" spans="1:12">
      <c r="A55" s="4" t="s">
        <v>332</v>
      </c>
      <c r="C55" s="4" t="s">
        <v>51</v>
      </c>
      <c r="D55" s="4" t="s">
        <v>395</v>
      </c>
      <c r="E55" s="4" t="s">
        <v>51</v>
      </c>
      <c r="F55" s="4" t="s">
        <v>395</v>
      </c>
      <c r="G55" s="4" t="s">
        <v>51</v>
      </c>
      <c r="H55" s="4" t="s">
        <v>395</v>
      </c>
      <c r="I55" s="7" t="n">
        <v>1326171</v>
      </c>
    </row>
    <row r="56" spans="1:12">
      <c r="A56" s="4" t="s">
        <v>411</v>
      </c>
      <c r="C56" s="4" t="s">
        <v>51</v>
      </c>
      <c r="D56" s="4" t="s">
        <v>395</v>
      </c>
      <c r="E56" s="4" t="s">
        <v>51</v>
      </c>
      <c r="F56" s="4" t="s">
        <v>395</v>
      </c>
      <c r="G56" s="4" t="s">
        <v>51</v>
      </c>
      <c r="H56" s="4" t="s">
        <v>395</v>
      </c>
      <c r="I56" s="4" t="s">
        <v>418</v>
      </c>
    </row>
    <row r="57" spans="1:12">
      <c r="A57" s="4" t="s">
        <v>419</v>
      </c>
    </row>
    <row r="58" spans="1:12">
      <c r="A58" s="3" t="s">
        <v>383</v>
      </c>
    </row>
    <row r="59" spans="1:12">
      <c r="A59" s="4" t="s">
        <v>332</v>
      </c>
      <c r="C59" s="4" t="s">
        <v>51</v>
      </c>
      <c r="D59" s="4" t="s">
        <v>395</v>
      </c>
      <c r="E59" s="7" t="n">
        <v>399482</v>
      </c>
      <c r="G59" s="4" t="s">
        <v>51</v>
      </c>
      <c r="H59" s="4" t="s">
        <v>395</v>
      </c>
      <c r="I59" s="7" t="n">
        <v>754408</v>
      </c>
    </row>
    <row r="60" spans="1:12">
      <c r="A60" s="4" t="s">
        <v>411</v>
      </c>
      <c r="C60" s="4" t="s">
        <v>51</v>
      </c>
      <c r="D60" s="4" t="s">
        <v>395</v>
      </c>
      <c r="E60" s="4" t="s">
        <v>420</v>
      </c>
      <c r="G60" s="4" t="s">
        <v>51</v>
      </c>
      <c r="H60" s="4" t="s">
        <v>395</v>
      </c>
      <c r="I60" s="4" t="s">
        <v>421</v>
      </c>
    </row>
    <row r="61" spans="1:12">
      <c r="A61" s="4" t="s">
        <v>422</v>
      </c>
    </row>
    <row r="62" spans="1:12">
      <c r="A62" s="3" t="s">
        <v>383</v>
      </c>
    </row>
    <row r="63" spans="1:12">
      <c r="A63" s="4" t="s">
        <v>411</v>
      </c>
      <c r="C63" s="4" t="s">
        <v>423</v>
      </c>
      <c r="E63" s="4" t="s">
        <v>51</v>
      </c>
      <c r="F63" s="4" t="s">
        <v>401</v>
      </c>
      <c r="G63" s="4" t="s">
        <v>51</v>
      </c>
      <c r="H63" s="4" t="s">
        <v>401</v>
      </c>
      <c r="I63" s="4" t="s">
        <v>51</v>
      </c>
      <c r="J63" s="4" t="s">
        <v>401</v>
      </c>
    </row>
    <row r="64" spans="1:12">
      <c r="A64" s="4" t="s">
        <v>424</v>
      </c>
      <c r="C64" s="7" t="n">
        <v>548605</v>
      </c>
      <c r="E64" s="4" t="s">
        <v>51</v>
      </c>
      <c r="F64" s="4" t="s">
        <v>401</v>
      </c>
      <c r="G64" s="4" t="s">
        <v>51</v>
      </c>
      <c r="H64" s="4" t="s">
        <v>401</v>
      </c>
      <c r="I64" s="4" t="s">
        <v>51</v>
      </c>
      <c r="J64" s="4" t="s">
        <v>401</v>
      </c>
    </row>
    <row r="65" spans="1:12">
      <c r="A65" s="4" t="s">
        <v>425</v>
      </c>
    </row>
    <row r="66" spans="1:12">
      <c r="A66" s="3" t="s">
        <v>383</v>
      </c>
    </row>
    <row r="67" spans="1:12">
      <c r="A67" s="4" t="s">
        <v>411</v>
      </c>
      <c r="C67" s="4" t="s">
        <v>51</v>
      </c>
      <c r="D67" s="4" t="s">
        <v>401</v>
      </c>
      <c r="E67" s="4" t="s">
        <v>51</v>
      </c>
      <c r="F67" s="4" t="s">
        <v>401</v>
      </c>
      <c r="G67" s="4" t="s">
        <v>51</v>
      </c>
      <c r="H67" s="4" t="s">
        <v>401</v>
      </c>
      <c r="I67" s="4" t="s">
        <v>426</v>
      </c>
    </row>
    <row r="68" spans="1:12">
      <c r="A68" s="4" t="s">
        <v>424</v>
      </c>
      <c r="C68" s="4" t="s">
        <v>51</v>
      </c>
      <c r="D68" s="4" t="s">
        <v>401</v>
      </c>
      <c r="E68" s="4" t="s">
        <v>51</v>
      </c>
      <c r="F68" s="4" t="s">
        <v>401</v>
      </c>
      <c r="G68" s="4" t="s">
        <v>51</v>
      </c>
      <c r="H68" s="4" t="s">
        <v>401</v>
      </c>
      <c r="I68" s="7" t="n">
        <v>698838</v>
      </c>
    </row>
    <row r="69" spans="1:12">
      <c r="A69" s="4" t="s">
        <v>427</v>
      </c>
    </row>
    <row r="70" spans="1:12">
      <c r="A70" s="3" t="s">
        <v>383</v>
      </c>
    </row>
    <row r="71" spans="1:12">
      <c r="A71" s="4" t="s">
        <v>411</v>
      </c>
      <c r="C71" s="4" t="s">
        <v>428</v>
      </c>
      <c r="E71" s="4" t="s">
        <v>416</v>
      </c>
      <c r="G71" s="4" t="s">
        <v>420</v>
      </c>
      <c r="I71" s="4" t="s">
        <v>51</v>
      </c>
      <c r="J71" s="4" t="s">
        <v>401</v>
      </c>
    </row>
    <row r="72" spans="1:12">
      <c r="A72" s="4" t="s">
        <v>424</v>
      </c>
      <c r="C72" s="7" t="n">
        <v>394518</v>
      </c>
      <c r="E72" s="7" t="n">
        <v>204781</v>
      </c>
      <c r="G72" s="7" t="n">
        <v>863875</v>
      </c>
      <c r="I72" s="4" t="s">
        <v>51</v>
      </c>
      <c r="J72" s="4" t="s">
        <v>401</v>
      </c>
    </row>
    <row r="73" spans="1:12">
      <c r="A73" s="4" t="s">
        <v>429</v>
      </c>
    </row>
    <row r="74" spans="1:12">
      <c r="A74" s="3" t="s">
        <v>383</v>
      </c>
    </row>
    <row r="75" spans="1:12">
      <c r="A75" s="4" t="s">
        <v>411</v>
      </c>
      <c r="C75" s="4" t="s">
        <v>416</v>
      </c>
      <c r="E75" s="4" t="s">
        <v>51</v>
      </c>
      <c r="F75" s="4" t="s">
        <v>401</v>
      </c>
      <c r="G75" s="4" t="s">
        <v>51</v>
      </c>
      <c r="H75" s="4" t="s">
        <v>401</v>
      </c>
      <c r="I75" s="4" t="s">
        <v>51</v>
      </c>
      <c r="J75" s="4" t="s">
        <v>401</v>
      </c>
    </row>
    <row r="76" spans="1:12">
      <c r="A76" s="4" t="s">
        <v>424</v>
      </c>
      <c r="C76" s="7" t="n">
        <v>326282</v>
      </c>
      <c r="E76" s="4" t="s">
        <v>51</v>
      </c>
      <c r="F76" s="4" t="s">
        <v>401</v>
      </c>
      <c r="G76" s="4" t="s">
        <v>51</v>
      </c>
      <c r="H76" s="4" t="s">
        <v>401</v>
      </c>
      <c r="I76" s="4" t="s">
        <v>51</v>
      </c>
      <c r="J76" s="4" t="s">
        <v>401</v>
      </c>
    </row>
    <row r="77" spans="1:12"/>
    <row r="78" spans="1:12">
      <c r="A78" s="4" t="s">
        <v>395</v>
      </c>
      <c r="B78" s="4" t="s">
        <v>430</v>
      </c>
    </row>
    <row r="79" spans="1:12">
      <c r="A79" s="4" t="s">
        <v>400</v>
      </c>
      <c r="B79" s="4" t="s">
        <v>431</v>
      </c>
    </row>
    <row r="80" spans="1:12">
      <c r="A80" s="4" t="s">
        <v>401</v>
      </c>
      <c r="B80" s="4" t="s">
        <v>432</v>
      </c>
    </row>
  </sheetData>
  <mergeCells count="13">
    <mergeCell ref="A1:B2"/>
    <mergeCell ref="C1:F1"/>
    <mergeCell ref="G1:J1"/>
    <mergeCell ref="K1:L1"/>
    <mergeCell ref="C2:D2"/>
    <mergeCell ref="E2:F2"/>
    <mergeCell ref="G2:H2"/>
    <mergeCell ref="I2:J2"/>
    <mergeCell ref="K2:L2"/>
    <mergeCell ref="A77:K77"/>
    <mergeCell ref="B78:K78"/>
    <mergeCell ref="B79:K79"/>
    <mergeCell ref="B80:K8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33</v>
      </c>
      <c r="B1" s="2" t="s">
        <v>226</v>
      </c>
      <c r="C1" s="2" t="s">
        <v>1</v>
      </c>
    </row>
    <row r="2" spans="1:3">
      <c r="B2" s="2" t="s">
        <v>434</v>
      </c>
      <c r="C2" s="2" t="s">
        <v>2</v>
      </c>
    </row>
    <row r="3" spans="1:3">
      <c r="A3" s="3" t="s">
        <v>146</v>
      </c>
    </row>
    <row r="4" spans="1:3">
      <c r="A4" s="4" t="s">
        <v>435</v>
      </c>
      <c r="B4" s="7" t="n">
        <v>660000</v>
      </c>
    </row>
    <row r="5" spans="1:3">
      <c r="A5" s="4" t="s">
        <v>436</v>
      </c>
      <c r="B5" s="4" t="s">
        <v>437</v>
      </c>
    </row>
    <row r="6" spans="1:3">
      <c r="A6" s="4" t="s">
        <v>438</v>
      </c>
      <c r="C6" s="4" t="s">
        <v>439</v>
      </c>
    </row>
    <row r="7" spans="1:3">
      <c r="A7" s="4" t="s">
        <v>440</v>
      </c>
      <c r="B7" s="7" t="n">
        <v>20150</v>
      </c>
    </row>
    <row r="8" spans="1:3">
      <c r="A8" s="4" t="s">
        <v>441</v>
      </c>
      <c r="C8" s="4" t="s">
        <v>4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8</v>
      </c>
    </row>
    <row r="2" spans="1:3">
      <c r="A2" s="3" t="s">
        <v>29</v>
      </c>
    </row>
    <row r="3" spans="1:3">
      <c r="A3" s="4" t="s">
        <v>61</v>
      </c>
      <c r="B3" s="7" t="n">
        <v>42000</v>
      </c>
      <c r="C3" s="7" t="n">
        <v>42000</v>
      </c>
    </row>
    <row r="4" spans="1:3">
      <c r="A4" s="3" t="s">
        <v>52</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00000000</v>
      </c>
      <c r="C8" s="5" t="n">
        <v>100000000</v>
      </c>
    </row>
    <row r="9" spans="1:3">
      <c r="A9" s="4" t="s">
        <v>66</v>
      </c>
      <c r="B9" s="5" t="n">
        <v>14173620</v>
      </c>
      <c r="C9" s="5" t="n">
        <v>12318570</v>
      </c>
    </row>
    <row r="10" spans="1:3">
      <c r="A10" s="4" t="s">
        <v>67</v>
      </c>
      <c r="B10" s="5" t="n">
        <v>14173620</v>
      </c>
      <c r="C10" s="5" t="n">
        <v>12318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720326</v>
      </c>
      <c r="C4" s="7" t="n">
        <v>4114814</v>
      </c>
      <c r="D4" s="7" t="n">
        <v>16437458</v>
      </c>
      <c r="E4" s="7" t="n">
        <v>10439980</v>
      </c>
    </row>
    <row r="5" spans="1:5">
      <c r="A5" s="3" t="s">
        <v>73</v>
      </c>
    </row>
    <row r="6" spans="1:5">
      <c r="A6" s="4" t="s">
        <v>74</v>
      </c>
      <c r="B6" s="5" t="n">
        <v>5935428</v>
      </c>
      <c r="C6" s="5" t="n">
        <v>2203843</v>
      </c>
      <c r="D6" s="5" t="n">
        <v>10053207</v>
      </c>
      <c r="E6" s="5" t="n">
        <v>5423057</v>
      </c>
    </row>
    <row r="7" spans="1:5">
      <c r="A7" s="4" t="s">
        <v>75</v>
      </c>
      <c r="B7" s="5" t="n">
        <v>1991412</v>
      </c>
      <c r="C7" s="5" t="n">
        <v>1982426</v>
      </c>
      <c r="D7" s="5" t="n">
        <v>3838514</v>
      </c>
      <c r="E7" s="5" t="n">
        <v>4228998</v>
      </c>
    </row>
    <row r="8" spans="1:5">
      <c r="A8" s="4" t="s">
        <v>76</v>
      </c>
      <c r="B8" s="5" t="n">
        <v>2547216</v>
      </c>
      <c r="C8" s="5" t="n">
        <v>2109360</v>
      </c>
      <c r="D8" s="5" t="n">
        <v>4953785</v>
      </c>
      <c r="E8" s="5" t="n">
        <v>4597696</v>
      </c>
    </row>
    <row r="9" spans="1:5">
      <c r="A9" s="4" t="s">
        <v>77</v>
      </c>
      <c r="B9" s="5" t="n">
        <v>10474056</v>
      </c>
      <c r="C9" s="5" t="n">
        <v>6295629</v>
      </c>
      <c r="D9" s="5" t="n">
        <v>18845506</v>
      </c>
      <c r="E9" s="5" t="n">
        <v>14249751</v>
      </c>
    </row>
    <row r="10" spans="1:5">
      <c r="A10" s="4" t="s">
        <v>78</v>
      </c>
      <c r="B10" s="5" t="n">
        <v>-1753730</v>
      </c>
      <c r="C10" s="5" t="n">
        <v>-2180815</v>
      </c>
      <c r="D10" s="5" t="n">
        <v>-2408048</v>
      </c>
      <c r="E10" s="5" t="n">
        <v>-3809771</v>
      </c>
    </row>
    <row r="11" spans="1:5">
      <c r="A11" s="3" t="s">
        <v>79</v>
      </c>
    </row>
    <row r="12" spans="1:5">
      <c r="A12" s="4" t="s">
        <v>80</v>
      </c>
      <c r="B12" s="5" t="n">
        <v>25355</v>
      </c>
      <c r="C12" s="5" t="n">
        <v>7722</v>
      </c>
      <c r="D12" s="5" t="n">
        <v>27330</v>
      </c>
      <c r="E12" s="5" t="n">
        <v>21104</v>
      </c>
    </row>
    <row r="13" spans="1:5">
      <c r="A13" s="4" t="s">
        <v>81</v>
      </c>
      <c r="B13" s="5" t="n">
        <v>-1728375</v>
      </c>
      <c r="C13" s="5" t="n">
        <v>-2173093</v>
      </c>
      <c r="D13" s="5" t="n">
        <v>-2380718</v>
      </c>
      <c r="E13" s="5" t="n">
        <v>-3788667</v>
      </c>
    </row>
    <row r="14" spans="1:5">
      <c r="A14" s="4" t="s">
        <v>82</v>
      </c>
      <c r="B14" s="5" t="n">
        <v>0</v>
      </c>
      <c r="C14" s="5" t="n">
        <v>0</v>
      </c>
      <c r="D14" s="5" t="n">
        <v>0</v>
      </c>
      <c r="E14" s="5" t="n">
        <v>0</v>
      </c>
    </row>
    <row r="15" spans="1:5">
      <c r="A15" s="4" t="s">
        <v>83</v>
      </c>
      <c r="B15" s="7" t="n">
        <v>-1728375</v>
      </c>
      <c r="C15" s="7" t="n">
        <v>-2173093</v>
      </c>
      <c r="D15" s="7" t="n">
        <v>-2380718</v>
      </c>
      <c r="E15" s="7" t="n">
        <v>-3788667</v>
      </c>
    </row>
    <row r="16" spans="1:5">
      <c r="A16" s="4" t="s">
        <v>84</v>
      </c>
      <c r="B16" s="8" t="n">
        <v>-0.12</v>
      </c>
      <c r="C16" s="8" t="n">
        <v>-0.18</v>
      </c>
      <c r="D16" s="8" t="n">
        <v>-0.17</v>
      </c>
      <c r="E16" s="8" t="n">
        <v>-0.31</v>
      </c>
    </row>
    <row r="17" spans="1:5">
      <c r="A17" s="4" t="s">
        <v>85</v>
      </c>
      <c r="B17" s="8" t="n">
        <v>-0.12</v>
      </c>
      <c r="C17" s="8" t="n">
        <v>-0.18</v>
      </c>
      <c r="D17" s="8" t="n">
        <v>-0.17</v>
      </c>
      <c r="E17" s="8" t="n">
        <v>-0.31</v>
      </c>
    </row>
    <row r="18" spans="1:5">
      <c r="A18" s="4" t="s">
        <v>86</v>
      </c>
      <c r="B18" s="5" t="n">
        <v>14165343</v>
      </c>
      <c r="C18" s="5" t="n">
        <v>12299122</v>
      </c>
      <c r="D18" s="5" t="n">
        <v>13718776</v>
      </c>
      <c r="E18" s="5" t="n">
        <v>12284979</v>
      </c>
    </row>
    <row r="19" spans="1:5">
      <c r="A19" s="4" t="s">
        <v>87</v>
      </c>
      <c r="B19" s="5" t="n">
        <v>14165343</v>
      </c>
      <c r="C19" s="5" t="n">
        <v>12299122</v>
      </c>
      <c r="D19" s="5" t="n">
        <v>13718776</v>
      </c>
      <c r="E19" s="5" t="n">
        <v>12284979</v>
      </c>
    </row>
    <row r="20" spans="1:5">
      <c r="A20" s="4" t="s">
        <v>88</v>
      </c>
    </row>
    <row r="21" spans="1:5">
      <c r="A21" s="3" t="s">
        <v>71</v>
      </c>
    </row>
    <row r="22" spans="1:5">
      <c r="A22" s="4" t="s">
        <v>72</v>
      </c>
      <c r="B22" s="7" t="n">
        <v>6857861</v>
      </c>
      <c r="C22" s="7" t="n">
        <v>2892942</v>
      </c>
      <c r="D22" s="7" t="n">
        <v>13256088</v>
      </c>
      <c r="E22" s="7" t="n">
        <v>8320314</v>
      </c>
    </row>
    <row r="23" spans="1:5">
      <c r="A23" s="4" t="s">
        <v>89</v>
      </c>
    </row>
    <row r="24" spans="1:5">
      <c r="A24" s="3" t="s">
        <v>71</v>
      </c>
    </row>
    <row r="25" spans="1:5">
      <c r="A25" s="4" t="s">
        <v>72</v>
      </c>
      <c r="B25" s="5" t="n">
        <v>276526</v>
      </c>
      <c r="C25" s="5" t="n">
        <v>227635</v>
      </c>
      <c r="D25" s="5" t="n">
        <v>478457</v>
      </c>
      <c r="E25" s="5" t="n">
        <v>327689</v>
      </c>
    </row>
    <row r="26" spans="1:5">
      <c r="A26" s="4" t="s">
        <v>90</v>
      </c>
    </row>
    <row r="27" spans="1:5">
      <c r="A27" s="3" t="s">
        <v>71</v>
      </c>
    </row>
    <row r="28" spans="1:5">
      <c r="A28" s="4" t="s">
        <v>72</v>
      </c>
      <c r="B28" s="7" t="n">
        <v>1585939</v>
      </c>
      <c r="C28" s="7" t="n">
        <v>994237</v>
      </c>
      <c r="D28" s="7" t="n">
        <v>2702913</v>
      </c>
      <c r="E28" s="7" t="n">
        <v>1791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93</v>
      </c>
      <c r="B4" s="7" t="n">
        <v>-1728375</v>
      </c>
      <c r="C4" s="7" t="n">
        <v>-2173093</v>
      </c>
      <c r="D4" s="7" t="n">
        <v>-2380718</v>
      </c>
      <c r="E4" s="7" t="n">
        <v>-3788667</v>
      </c>
    </row>
    <row r="5" spans="1:5">
      <c r="A5" s="3" t="s">
        <v>94</v>
      </c>
    </row>
    <row r="6" spans="1:5">
      <c r="A6" s="4" t="s">
        <v>95</v>
      </c>
      <c r="B6" s="5" t="n">
        <v>-173828</v>
      </c>
      <c r="C6" s="5" t="n">
        <v>124241</v>
      </c>
      <c r="D6" s="5" t="n">
        <v>78470</v>
      </c>
      <c r="E6" s="5" t="n">
        <v>124241</v>
      </c>
    </row>
    <row r="7" spans="1:5">
      <c r="A7" s="4" t="s">
        <v>96</v>
      </c>
      <c r="B7" s="7" t="n">
        <v>-1902203</v>
      </c>
      <c r="C7" s="7" t="n">
        <v>-2048852</v>
      </c>
      <c r="D7" s="7" t="n">
        <v>-2302248</v>
      </c>
      <c r="E7" s="7" t="n">
        <v>-3664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12247228</v>
      </c>
      <c r="C4" s="7" t="n">
        <v>8920921</v>
      </c>
    </row>
    <row r="5" spans="1:3">
      <c r="A5" s="4" t="s">
        <v>100</v>
      </c>
      <c r="B5" s="5" t="n">
        <v>-17352226</v>
      </c>
      <c r="C5" s="5" t="n">
        <v>-14398812</v>
      </c>
    </row>
    <row r="6" spans="1:3">
      <c r="A6" s="4" t="s">
        <v>101</v>
      </c>
      <c r="B6" s="5" t="n">
        <v>27330</v>
      </c>
      <c r="C6" s="5" t="n">
        <v>21104</v>
      </c>
    </row>
    <row r="7" spans="1:3">
      <c r="A7" s="4" t="s">
        <v>102</v>
      </c>
      <c r="B7" s="5" t="n">
        <v>-5077668</v>
      </c>
      <c r="C7" s="5" t="n">
        <v>-5456787</v>
      </c>
    </row>
    <row r="8" spans="1:3">
      <c r="A8" s="3" t="s">
        <v>103</v>
      </c>
    </row>
    <row r="9" spans="1:3">
      <c r="A9" s="4" t="s">
        <v>104</v>
      </c>
      <c r="B9" s="5" t="n">
        <v>0</v>
      </c>
      <c r="C9" s="5" t="n">
        <v>-850000</v>
      </c>
    </row>
    <row r="10" spans="1:3">
      <c r="A10" s="4" t="s">
        <v>105</v>
      </c>
      <c r="B10" s="5" t="n">
        <v>-250147</v>
      </c>
      <c r="C10" s="5" t="n">
        <v>-555894</v>
      </c>
    </row>
    <row r="11" spans="1:3">
      <c r="A11" s="4" t="s">
        <v>106</v>
      </c>
      <c r="B11" s="5" t="n">
        <v>-250147</v>
      </c>
      <c r="C11" s="5" t="n">
        <v>-1405894</v>
      </c>
    </row>
    <row r="12" spans="1:3">
      <c r="A12" s="3" t="s">
        <v>107</v>
      </c>
    </row>
    <row r="13" spans="1:3">
      <c r="A13" s="4" t="s">
        <v>108</v>
      </c>
      <c r="B13" s="5" t="n">
        <v>71914</v>
      </c>
      <c r="C13" s="5" t="n">
        <v>0</v>
      </c>
    </row>
    <row r="14" spans="1:3">
      <c r="A14" s="4" t="s">
        <v>109</v>
      </c>
      <c r="B14" s="5" t="n">
        <v>10934352</v>
      </c>
      <c r="C14" s="5" t="n">
        <v>0</v>
      </c>
    </row>
    <row r="15" spans="1:3">
      <c r="A15" s="4" t="s">
        <v>110</v>
      </c>
      <c r="B15" s="5" t="n">
        <v>11006266</v>
      </c>
      <c r="C15" s="5" t="n">
        <v>0</v>
      </c>
    </row>
    <row r="16" spans="1:3">
      <c r="A16" s="4" t="s">
        <v>111</v>
      </c>
      <c r="B16" s="5" t="n">
        <v>37029</v>
      </c>
      <c r="C16" s="5" t="n">
        <v>0</v>
      </c>
    </row>
    <row r="17" spans="1:3">
      <c r="A17" s="4" t="s">
        <v>112</v>
      </c>
      <c r="B17" s="5" t="n">
        <v>5715480</v>
      </c>
      <c r="C17" s="5" t="n">
        <v>-6862681</v>
      </c>
    </row>
    <row r="18" spans="1:3">
      <c r="A18" s="4" t="s">
        <v>113</v>
      </c>
      <c r="B18" s="5" t="n">
        <v>3790302</v>
      </c>
      <c r="C18" s="5" t="n">
        <v>10554464</v>
      </c>
    </row>
    <row r="19" spans="1:3">
      <c r="A19" s="4" t="s">
        <v>114</v>
      </c>
      <c r="B19" s="5" t="n">
        <v>9505782</v>
      </c>
      <c r="C19" s="5" t="n">
        <v>3691783</v>
      </c>
    </row>
    <row r="20" spans="1:3">
      <c r="A20" s="3" t="s">
        <v>115</v>
      </c>
    </row>
    <row r="21" spans="1:3">
      <c r="A21" s="4" t="s">
        <v>116</v>
      </c>
      <c r="B21" s="5" t="n">
        <v>-2380718</v>
      </c>
      <c r="C21" s="5" t="n">
        <v>-3788667</v>
      </c>
    </row>
    <row r="22" spans="1:3">
      <c r="A22" s="3" t="s">
        <v>117</v>
      </c>
    </row>
    <row r="23" spans="1:3">
      <c r="A23" s="4" t="s">
        <v>118</v>
      </c>
      <c r="B23" s="5" t="n">
        <v>446625</v>
      </c>
      <c r="C23" s="5" t="n">
        <v>773566</v>
      </c>
    </row>
    <row r="24" spans="1:3">
      <c r="A24" s="4" t="s">
        <v>119</v>
      </c>
      <c r="B24" s="5" t="n">
        <v>224283</v>
      </c>
      <c r="C24" s="5" t="n">
        <v>209609</v>
      </c>
    </row>
    <row r="25" spans="1:3">
      <c r="A25" s="3" t="s">
        <v>120</v>
      </c>
    </row>
    <row r="26" spans="1:3">
      <c r="A26" s="4" t="s">
        <v>121</v>
      </c>
      <c r="B26" s="5" t="n">
        <v>-4800979</v>
      </c>
      <c r="C26" s="5" t="n">
        <v>-1287898</v>
      </c>
    </row>
    <row r="27" spans="1:3">
      <c r="A27" s="4" t="s">
        <v>122</v>
      </c>
      <c r="B27" s="5" t="n">
        <v>-1926022</v>
      </c>
      <c r="C27" s="5" t="n">
        <v>-1658763</v>
      </c>
    </row>
    <row r="28" spans="1:3">
      <c r="A28" s="4" t="s">
        <v>33</v>
      </c>
      <c r="B28" s="5" t="n">
        <v>-215758</v>
      </c>
      <c r="C28" s="5" t="n">
        <v>-25043</v>
      </c>
    </row>
    <row r="29" spans="1:3">
      <c r="A29" s="4" t="s">
        <v>39</v>
      </c>
      <c r="B29" s="5" t="n">
        <v>0</v>
      </c>
      <c r="C29" s="5" t="n">
        <v>8729</v>
      </c>
    </row>
    <row r="30" spans="1:3">
      <c r="A30" s="4" t="s">
        <v>43</v>
      </c>
      <c r="B30" s="5" t="n">
        <v>2964151</v>
      </c>
      <c r="C30" s="5" t="n">
        <v>542841</v>
      </c>
    </row>
    <row r="31" spans="1:3">
      <c r="A31" s="4" t="s">
        <v>44</v>
      </c>
      <c r="B31" s="5" t="n">
        <v>610750</v>
      </c>
      <c r="C31" s="5" t="n">
        <v>-231161</v>
      </c>
    </row>
    <row r="32" spans="1:3">
      <c r="A32" s="4" t="s">
        <v>102</v>
      </c>
      <c r="B32" s="5" t="n">
        <v>-5077668</v>
      </c>
      <c r="C32" s="5" t="n">
        <v>-5456787</v>
      </c>
    </row>
    <row r="33" spans="1:3">
      <c r="A33" s="3" t="s">
        <v>123</v>
      </c>
    </row>
    <row r="34" spans="1:3">
      <c r="A34" s="4" t="s">
        <v>124</v>
      </c>
      <c r="B34" s="5" t="n">
        <v>257455</v>
      </c>
      <c r="C34" s="5" t="n">
        <v>174399</v>
      </c>
    </row>
    <row r="35" spans="1:3">
      <c r="A35" s="4" t="s">
        <v>125</v>
      </c>
      <c r="B35" s="5" t="n">
        <v>327070</v>
      </c>
      <c r="C35" s="5" t="n">
        <v>0</v>
      </c>
    </row>
    <row r="36" spans="1:3">
      <c r="A36" s="4" t="s">
        <v>126</v>
      </c>
      <c r="B36" s="5" t="n">
        <v>0</v>
      </c>
      <c r="C36" s="5" t="n">
        <v>148000</v>
      </c>
    </row>
    <row r="37" spans="1:3">
      <c r="A37" s="4" t="s">
        <v>127</v>
      </c>
      <c r="B37" s="7" t="n">
        <v>0</v>
      </c>
      <c r="C37" s="7" t="n">
        <v>1682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8:39Z</dcterms:created>
  <dcterms:modified xmlns:dcterms="http://purl.org/dc/terms/" xmlns:xsi="http://www.w3.org/2001/XMLSchema-instance" xsi:type="dcterms:W3CDTF">2018-08-08T17:18:39Z</dcterms:modified>
</cp:coreProperties>
</file>